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BUSINESS, ORGANIZATION AND L" sheetId="7" state="visible" r:id="rId7"/>
    <sheet xmlns:r="http://schemas.openxmlformats.org/officeDocument/2006/relationships" name="2. SUMMARY OF SIGNIFICANT ACCOU" sheetId="8" state="visible" r:id="rId8"/>
    <sheet xmlns:r="http://schemas.openxmlformats.org/officeDocument/2006/relationships" name="3. VARIABLE INTEREST ENTITY- SY" sheetId="9" state="visible" r:id="rId9"/>
    <sheet xmlns:r="http://schemas.openxmlformats.org/officeDocument/2006/relationships" name="4. INTANGIBLE ASSET" sheetId="10" state="visible" r:id="rId10"/>
    <sheet xmlns:r="http://schemas.openxmlformats.org/officeDocument/2006/relationships" name="5. INVESTMENTS IN ASSOCIATED CO" sheetId="11" state="visible" r:id="rId11"/>
    <sheet xmlns:r="http://schemas.openxmlformats.org/officeDocument/2006/relationships" name="6. ACCRUED EXPENSES AND OTHER C" sheetId="12" state="visible" r:id="rId12"/>
    <sheet xmlns:r="http://schemas.openxmlformats.org/officeDocument/2006/relationships" name="7. NOTES PAYABLE" sheetId="13" state="visible" r:id="rId13"/>
    <sheet xmlns:r="http://schemas.openxmlformats.org/officeDocument/2006/relationships" name="8. CAPITAL STOCK" sheetId="14" state="visible" r:id="rId14"/>
    <sheet xmlns:r="http://schemas.openxmlformats.org/officeDocument/2006/relationships" name="9. NONCONTROLLING INTERESTS" sheetId="15" state="visible" r:id="rId15"/>
    <sheet xmlns:r="http://schemas.openxmlformats.org/officeDocument/2006/relationships" name="10. SHARE BASED COMPENSATION PL" sheetId="16" state="visible" r:id="rId16"/>
    <sheet xmlns:r="http://schemas.openxmlformats.org/officeDocument/2006/relationships" name="11. COMMITMENTS" sheetId="17" state="visible" r:id="rId17"/>
    <sheet xmlns:r="http://schemas.openxmlformats.org/officeDocument/2006/relationships" name="12. SUBSEQUENT EVENTS" sheetId="18" state="visible" r:id="rId18"/>
    <sheet xmlns:r="http://schemas.openxmlformats.org/officeDocument/2006/relationships" name="2. SUMMARY OF SIGNIFICANT ACC19" sheetId="19" state="visible" r:id="rId19"/>
    <sheet xmlns:r="http://schemas.openxmlformats.org/officeDocument/2006/relationships" name="3. VARIABLE INTEREST ENTITY- 20" sheetId="20" state="visible" r:id="rId20"/>
    <sheet xmlns:r="http://schemas.openxmlformats.org/officeDocument/2006/relationships" name="4. INTANGIBLE ASSET (Tables)" sheetId="21" state="visible" r:id="rId21"/>
    <sheet xmlns:r="http://schemas.openxmlformats.org/officeDocument/2006/relationships" name="6. ACCRUED EXPENSES AND OTHER22" sheetId="22" state="visible" r:id="rId22"/>
    <sheet xmlns:r="http://schemas.openxmlformats.org/officeDocument/2006/relationships" name="7. NOTES PAYABLE (Tables)" sheetId="23" state="visible" r:id="rId23"/>
    <sheet xmlns:r="http://schemas.openxmlformats.org/officeDocument/2006/relationships" name="9. NONCONTROLLING INTERESTS (Ta" sheetId="24" state="visible" r:id="rId24"/>
    <sheet xmlns:r="http://schemas.openxmlformats.org/officeDocument/2006/relationships" name="11. COMMITMENTS (Tables)" sheetId="25" state="visible" r:id="rId25"/>
    <sheet xmlns:r="http://schemas.openxmlformats.org/officeDocument/2006/relationships" name="1. BUSINESS, ORGANIZATION AND26" sheetId="26" state="visible" r:id="rId26"/>
    <sheet xmlns:r="http://schemas.openxmlformats.org/officeDocument/2006/relationships" name="2. SUMMARY OF SIGNIFICANT ACC27" sheetId="27" state="visible" r:id="rId27"/>
    <sheet xmlns:r="http://schemas.openxmlformats.org/officeDocument/2006/relationships" name="3. VARIABLE INTEREST ENTITY- 28" sheetId="28" state="visible" r:id="rId28"/>
    <sheet xmlns:r="http://schemas.openxmlformats.org/officeDocument/2006/relationships" name="4. INTANGIBLE ASSET (Details)" sheetId="29" state="visible" r:id="rId29"/>
    <sheet xmlns:r="http://schemas.openxmlformats.org/officeDocument/2006/relationships" name="6. ACCRUED EXPENSES AND OTHER30" sheetId="30" state="visible" r:id="rId30"/>
    <sheet xmlns:r="http://schemas.openxmlformats.org/officeDocument/2006/relationships" name="7. NOTES PAYABLE (Details)" sheetId="31" state="visible" r:id="rId31"/>
    <sheet xmlns:r="http://schemas.openxmlformats.org/officeDocument/2006/relationships" name="7. NOTES PAYABLE (Details 1)" sheetId="32" state="visible" r:id="rId32"/>
    <sheet xmlns:r="http://schemas.openxmlformats.org/officeDocument/2006/relationships" name="7. NOTES PAYABLE (Details 2)" sheetId="33" state="visible" r:id="rId33"/>
    <sheet xmlns:r="http://schemas.openxmlformats.org/officeDocument/2006/relationships" name="7. NOTES PAYABLE (Details Narra" sheetId="34" state="visible" r:id="rId34"/>
    <sheet xmlns:r="http://schemas.openxmlformats.org/officeDocument/2006/relationships" name="8. CAPITAL STOCK (Details Narra" sheetId="35" state="visible" r:id="rId35"/>
    <sheet xmlns:r="http://schemas.openxmlformats.org/officeDocument/2006/relationships" name="9. NONCONTROLLING INTERESTS (De" sheetId="36" state="visible" r:id="rId36"/>
    <sheet xmlns:r="http://schemas.openxmlformats.org/officeDocument/2006/relationships" name="9. NONCONTROLLING INTERESTS (37" sheetId="37" state="visible" r:id="rId37"/>
    <sheet xmlns:r="http://schemas.openxmlformats.org/officeDocument/2006/relationships" name="10. SHARE BASED COMPENSATION 38" sheetId="38" state="visible" r:id="rId38"/>
    <sheet xmlns:r="http://schemas.openxmlformats.org/officeDocument/2006/relationships" name="11. COMMITMENTS (Details)" sheetId="39" state="visible" r:id="rId39"/>
  </sheets>
  <definedNames/>
  <calcPr calcId="124519" fullCalcOnLoad="1"/>
</workbook>
</file>

<file path=xl/sharedStrings.xml><?xml version="1.0" encoding="utf-8"?>
<sst xmlns="http://schemas.openxmlformats.org/spreadsheetml/2006/main" uniqueCount="335">
  <si>
    <t>Document and Entity Information - shares</t>
  </si>
  <si>
    <t>9 Months Ended</t>
  </si>
  <si>
    <t>Sep. 30, 2016</t>
  </si>
  <si>
    <t>Dec. 14, 2016</t>
  </si>
  <si>
    <t>Document and Entity Information:</t>
  </si>
  <si>
    <t>Entity Registrant Name</t>
  </si>
  <si>
    <t>SYMBID CORP.</t>
  </si>
  <si>
    <t>Document Type</t>
  </si>
  <si>
    <t>10-Q</t>
  </si>
  <si>
    <t>Document Period End Date</t>
  </si>
  <si>
    <t>Sep. 30,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CONSOLIDATED BALANCE SHEETS (UNAUDITED) - USD ($)</t>
  </si>
  <si>
    <t>Dec. 31, 2015</t>
  </si>
  <si>
    <t>Current assets</t>
  </si>
  <si>
    <t>Cash</t>
  </si>
  <si>
    <t>Accounts receivable, less allowance for doubtful accounts of $-0- and $39,847 respectively</t>
  </si>
  <si>
    <t>Prepaid expenses and other current assets</t>
  </si>
  <si>
    <t>Total current assets</t>
  </si>
  <si>
    <t>Property and equipment, at cost, less accumulated depreciation</t>
  </si>
  <si>
    <t>Investments in associated companies</t>
  </si>
  <si>
    <t>Intangible assets, net</t>
  </si>
  <si>
    <t>Total Assets</t>
  </si>
  <si>
    <t>Current Liabilities</t>
  </si>
  <si>
    <t>Line of credit</t>
  </si>
  <si>
    <t>Accounts payable</t>
  </si>
  <si>
    <t>Accrued expenses and other current liabilities</t>
  </si>
  <si>
    <t>Current maturities of notes payable</t>
  </si>
  <si>
    <t>Subordinated loan - related party</t>
  </si>
  <si>
    <t>Total current liabilities</t>
  </si>
  <si>
    <t>Notes payable, less current maturities</t>
  </si>
  <si>
    <t>8% Convertible promissory notes payable, net of $1,126,807 and $722,622 discount, respectively</t>
  </si>
  <si>
    <t>Total Liabilities</t>
  </si>
  <si>
    <t>Commitments</t>
  </si>
  <si>
    <t xml:space="preserve"> </t>
  </si>
  <si>
    <t>Stockholders' (Deficiency) Equity</t>
  </si>
  <si>
    <t>Preferred stock Authorized: $0.001 par value, 10,000,000 shares authorized Issued and outstanding: nil preferred shares</t>
  </si>
  <si>
    <t>Common stock Authorized: $0.001 par value, 290,000,000 shares authorized Issued and outstanding: 36,909,472 and 36,909,472, respectively</t>
  </si>
  <si>
    <t>Additional paid-in capital</t>
  </si>
  <si>
    <t>Accumulated other comprehensive loss</t>
  </si>
  <si>
    <t>Accumulated deficit</t>
  </si>
  <si>
    <t>Total Symbid Corp. stockholders' (deficiency) equity</t>
  </si>
  <si>
    <t>Noncontrolling interests</t>
  </si>
  <si>
    <t>Total stockholders' (deficiency) equity</t>
  </si>
  <si>
    <t>Total liabilities and stockholders' equity</t>
  </si>
  <si>
    <t>CONDENSED CONSOLIDATED BALANCE SHEETS (UNAUDITED) (Parenthetical) - USD ($)</t>
  </si>
  <si>
    <t>ASSETS</t>
  </si>
  <si>
    <t>Allowance for doubtful accounts</t>
  </si>
  <si>
    <t>Convertible promissory notes payable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5</t>
  </si>
  <si>
    <t>Revenues</t>
  </si>
  <si>
    <t>Crowdfunding</t>
  </si>
  <si>
    <t>The Funding Network</t>
  </si>
  <si>
    <t>Other</t>
  </si>
  <si>
    <t>Total revenues</t>
  </si>
  <si>
    <t>Operating Expenses</t>
  </si>
  <si>
    <t>Selling, general and administrative</t>
  </si>
  <si>
    <t>Professional fees</t>
  </si>
  <si>
    <t>Research and development costs</t>
  </si>
  <si>
    <t>Depreciation and amortization</t>
  </si>
  <si>
    <t>Bad debt expense (recoveries)</t>
  </si>
  <si>
    <t>Impairment expense</t>
  </si>
  <si>
    <t>Total Operating Expenses</t>
  </si>
  <si>
    <t>Operating loss</t>
  </si>
  <si>
    <t>Other Income (Expense)</t>
  </si>
  <si>
    <t>Interest expense and amortization of debt discount</t>
  </si>
  <si>
    <t>Other income</t>
  </si>
  <si>
    <t>Other expense</t>
  </si>
  <si>
    <t>Total other expense</t>
  </si>
  <si>
    <t>Net Loss</t>
  </si>
  <si>
    <t>Net income (loss) attributable to noncontrolling interests</t>
  </si>
  <si>
    <t>Net loss attributable to Symbid Corp. stockholders</t>
  </si>
  <si>
    <t>Basic and diluted net loss per common share</t>
  </si>
  <si>
    <t>Weighted average number of shares outstanding</t>
  </si>
  <si>
    <t>Basic and diluted</t>
  </si>
  <si>
    <t>Share based compensation expense included in operating expenses:</t>
  </si>
  <si>
    <t>Share-based compensation expense included in operating expenses</t>
  </si>
  <si>
    <t>CONDENSED CONSOLIDATED STATEMENTS OF COMPREHENSIVE LOSS (UNAUDITED) - USD ($)</t>
  </si>
  <si>
    <t>Condensed Consolidated Statements Of Comprehensive Loss</t>
  </si>
  <si>
    <t>Net loss</t>
  </si>
  <si>
    <t>Other comprehensive loss:</t>
  </si>
  <si>
    <t>Foreign currency translation income (loss)</t>
  </si>
  <si>
    <t>Comprehensive loss</t>
  </si>
  <si>
    <t>Foreign currency translation income (loss) attributable to noncontrolling interests</t>
  </si>
  <si>
    <t>Comprehensive income (loss) attributable to noncontrolling interests</t>
  </si>
  <si>
    <t>Comprehensive loss attributable to Symbid Corp. stockholders</t>
  </si>
  <si>
    <t>CONDENSED CONSOLIDATED STATEMENTS OF CASH FLOWS (UNAUDITED) - USD ($)</t>
  </si>
  <si>
    <t>Cash flows from operating activities</t>
  </si>
  <si>
    <t>Adjustments to reconcile net loss to net cash used in operating activities</t>
  </si>
  <si>
    <t>Employee and non-employee share based compensation</t>
  </si>
  <si>
    <t>Shares issued under service agreements</t>
  </si>
  <si>
    <t>Amortization of debt discount</t>
  </si>
  <si>
    <t>Impairment of intangible asset</t>
  </si>
  <si>
    <t>Warrant liability - fair value adjustment</t>
  </si>
  <si>
    <t>Provision for doubtful accounts</t>
  </si>
  <si>
    <t>Loss on liquidation of Symbid Italia</t>
  </si>
  <si>
    <t>Gain on sale of investment in Gambitious B.V.</t>
  </si>
  <si>
    <t>Changes in assets and liabilities</t>
  </si>
  <si>
    <t>Accounts receivable</t>
  </si>
  <si>
    <t>Net cash used in operating activities</t>
  </si>
  <si>
    <t>Cash flows from investing activities</t>
  </si>
  <si>
    <t>Proceeds from sale of associated companies</t>
  </si>
  <si>
    <t>Net payment from liquidation of Symbid Italia</t>
  </si>
  <si>
    <t>Acquisition of property and equipment</t>
  </si>
  <si>
    <t>Net cash (used in) provided by investing activities</t>
  </si>
  <si>
    <t>Cash flows from financing activities</t>
  </si>
  <si>
    <t>Line of credit, net</t>
  </si>
  <si>
    <t>Repayments of notes payable</t>
  </si>
  <si>
    <t>Proceeds from convertible notes</t>
  </si>
  <si>
    <t>Proceeds from the issuance of common stock, net of issuance costs</t>
  </si>
  <si>
    <t>Net cash provided by financing activities</t>
  </si>
  <si>
    <t>Effect of exchange rate changes on cash</t>
  </si>
  <si>
    <t>Net (decrease) / increase in cash</t>
  </si>
  <si>
    <t>Cash and cash equivalents, beginning of period</t>
  </si>
  <si>
    <t>Cash and cash equivalents, end of period</t>
  </si>
  <si>
    <t>Supplemental cash flow disclosures</t>
  </si>
  <si>
    <t>Interest paid</t>
  </si>
  <si>
    <t>Non-cash investing and financing activities</t>
  </si>
  <si>
    <t>Change in accrued expenses related to non-employee share based payments</t>
  </si>
  <si>
    <t>Deconsolidatioin of Symbid Italia assets</t>
  </si>
  <si>
    <t>Beneficial conversion feature</t>
  </si>
  <si>
    <t>Conversion of 8% convertible promissory notes</t>
  </si>
  <si>
    <t>Reallocation of noncontrolling interests</t>
  </si>
  <si>
    <t>1. BUSINESS, ORGANIZATION AND LIQUIDITY</t>
  </si>
  <si>
    <t>Nature of Operations and Continuance of Business</t>
  </si>
  <si>
    <t>Interim Condensed Consolidated Financial
Statements The accompanying unaudited condensed consolidated
financial statements have been prepared in accordance with accounting principles generally accepted in the United States of America
(“GAAP”) and in conformity with the instructions to Form 10-Q and Rule 8-03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financial statements are adequate to make the information
presented not misleading. The unaudited condensed consolidated financial statements included in this document have been prepared
on the same basis as the annual consolidated financial statements, and in our opinion reflect all adjustments, which include normal
recurring adjustments necessary for a fair presentation in accordance with GAAP and SEC regulations for interim financial statements.
The results for the three and nine months ended September 30, 2016 are not necessarily indicative of the results that we will have
for any subsequent period. These unaudited condensed consolidated financial statements should be read in conjunction with the audited
consolidated financial statements and the notes to those statements for the year ended December 31, 2015 included in our Annual
Report on Form 10-K. Business and Organization Symbid Corp. was incorporated as HapyKidz.com,
Inc. in the state of Nevada on July 29, 2011. On September 4, 2013, we filed a Certificate of Amendment to our Articles of Incorporation
with the Nevada Secretary of State to change our name from HapyKidz.com, Inc. to Symbid Corp, which we believe more accurately
reflects our current business. The Company continues to be a “smaller reporting company,” as defined under the Exchange
Act. Symbid Holding B.V. (“Symbid Holding”)
was incorporated on October 3, 2013 organized under the laws of the Netherlands. Symbid Holding was organized to serve
as the holding company for all of Symbid’s business activities in the Netherlands and in other countries. As such,
on October 3, 2013, the holders of the capital shares of Symbid B.V. exchanged their shares for capital shares of Symbid Holding
and, as a result, Symbid B.V. became a wholly owned subsidiary of Symbid Holding. Symbid B.V. is now the operating entity for the
Company’s business in the Netherlands. On December 6, 2013, the Company closed a Share
Exchange pursuant to which the 19 shareholders of Symbid Holding B.V. sold all of their capital stock in Symbid Holding B.V. to
us in exchange for 21,170,000 shares of our common stock, $0.001 par value per share. Because the Company had no operations at
the time of our acquisition of Symbid Holding, Symbid Holding is considered to be the predecessor Company for financial reporting
purposes. The Share Exchange has been being accounted
for as a “reverse acquisition,” and Symbid Holding is deemed to be the acquirer in the reverse acquisition. Consequently,
the assets and liabilities and the historical operations that are reflected in the financial statements prior to the Share Exchange
are those of Symbid Holding and are recorded at the historical cost basis of Symbid Holding. The consolidated financial statements
after completion of the Share Exchange include the assets and liabilities of Symbid Holding, historical operations of Symbid Holding
and operations of the Company and its subsidiaries from the Closing Date of the Share Exchange. As a result of the issuance of
the shares of our common stock pursuant to the Share Exchange, a change in control occurred as of the date of consummation of the
Share Exchange. The main operating entity of Symbid Corp. is
Symbid B.V. (“Symbid B.V.”) and was incorporated in Utrecht, The Netherlands on March 29, 2011 under the laws of the
Netherlands. The Company was launched in April 2011 in its headquarters in Rotterdam, The Netherlands as one of the first equity
based crowdfunding forerunners worldwide. Entrepreneurs use Symbid to obtain business growth funding from the crowd in exchange
for a part of the equity of their company. Investors can participate for as little as $22, and become shareholders of start-up
companies or growing businesses in need of capital. Founded as the provider of one of the first
equity based crowdfunding platforms, our business evolved in 2015 into a fully integrated, data driven, user friendly online funding
network consisting of several products and services known as The Funding Network™. The Funding Network™ is intended
to give small and medium sized entities (“SMEs”) direct access to all forms of finance, while offering investors full
transparency on the potential risks and return of their portfolios and was developed in response to the following funding hurdles
affecting entrepreneurs and investors in general and SMEs in particular:
● Limited or no structured distribution channels for SME finance other than banks, increasing the mismatch between entrepreneurs and financiers;
● No centralized platform for (alternative) financiers, making it difficult and inefficient to find the right financier at the right time;
● No standardized data protocols for SME data, leading to costly and time-intensive (offline) screening and monitoring;
● Limited financial skills of entrepreneurs leading to unnecessary inefficiencies and obstacles within the financing process; and
● Decline in bank financing due to new regulations and recent financial crises, leaving a vacuum in the life cycle of SME financing. On February 20, 2015, Symbid Italia SPA (“Symbid
Italia”), an Italian corporation was created to develop the business of equity crowdfunding in Italy, was formed by our wholly
owned subsidiary, Symbid Holding B.V., together with Banca Sella Holding SPA (“Banca Sella”) and Marco Bicocchi Pichi.
Through Symbid Italia, we intend to create a new online funding platform, based on our existing crowdfunding technology, in which
Italian investors and entrepreneurs can connect, fund, grow together and digitalize financial services for Italian small and medium
enterprises. Symbid Italia represents the first stage of the European roll-out of our crowdfunding platform outside of The Netherlands.
In connection with the formation of Symbid Italia, we paid $284,525 for a 50.1% ownership interest. Banca Sella holds a 29.94%
ownership interest and Mr. Pichi holds a 19.96% interest. At the direction of the Symbid Italia board of directors, a special Symbid
Italia shareholder meeting was held on April 29, 2016, at which it was determined to liquidate Symbid Italia and return the residual
capital to the Symbid Italia shareholders. On May 26, 2016, Symbid Italia was liquidated and the Company received $44,744 for its
50.1% interest and recognized a loss of $2,986. The results of Symbid Italiaís operations have been included in the condensed
consolidated financial statements (see Note 9). As of September 30, 2016 and December 31, 2015,
the Company had a 14.53% ownership in Kredietpaspoort Coöperatie U.A. (“Kredietpaspoort”), a Cooperative located
in the Netherlands, through its wholly owned subsidiary Symbid B.V. and Symbid Coöperatie UA (“Symbid Coop”),
a variable interest entity which we effectively controlled through corporate governance rather than through any ownership. In addition,
the Companyís former Chief Commercial Officer owned a 5.72% interest in Kredietpaspoort. The Kredietpaspoort is a cloud-
based platform that was developed to provide credit evaluation and financing options to SME companies in the Netherlands. At September
30, 2016 and December 31, 2015, the combined holdings in Kredietpaspoort by Symbid B.V., Symbid Coop and our former Chief Commercial
Officer totaled approximately 20.25% (see Note 5). On November 15, 2016, our ownership interest decreased below 20%, refer to Note
5 for additional discussion. During the first quarter of 2015, the Company
sold its remaining interest in Gambitious Coöperatie UA (“Gambitious Coop”) to better align the goals of the Company
(see Note 5). As of September 30, 2016 and December 31, 2015,
the Company held a 7% ownership interest in Equidam Holding B.V. (“Equidam”). Equidam started as an online valuation
tool for private companies with a particular focus on SME’s, Equidam now also offers simple monitoring services to investors
on the Company’s platform. Because the Company was not able to raise additional
capital from investors during the second half of 2016 it was forced to enter into settlement agreements with its creditors and
note holders and ultimately restructure the Company (See Note 12). As a result of the restructuring, the Company curtailed certain
operations and changed its business focus from the operation of online funding platforms and the provision of software solutions
for SMEs in the alternative financing market to the licensing of available software packages that the Company owns and licenses
intellectual property. The revised business model will require fewer
employees, advisors and consultants and will be more economical to operate. Over the past few years the Company has developed several
software products suitable for the alternative market which it will continue to offer to third parties. Such products and related
services include white label versions of crowdfunding software for investor groups and monitoring software to provide investors
with ongoing insight into the performance of SMEs to which they have loaned money. Related licensing fees and subscription agreements
may include set fees and yearly contribution fees. The Company’s goal is to substantially
reduce or eliminate its debt, continue to operate its business and negotiate a possible acquisition or other business combination
with another operating entity. There can be no assurance that the Company will be successful in this endeavor or that if a business
combination is consummated that it will be on favorable terms. In the interim, the Company will continue forward with its ongoing
operations under th revised business model. Liquidity and Going Concern Matters The accompanying condensed consolidated financial
statements have been prepared in conformity with U.S. generally accepted accounting principles, which contemplates continuation
of the Company as a going concern. The Company has suffered recurring losses during
the three months ended September 30, 2016 and 2015, of $146,517 and $632,293, respectively. Losses during the nine months ended
September 30, 2016 and 2015 were $2,152,268 and $1,767,314, respectively. At September 30, 2016 and December 31, 2015, the Company
had a working capital deficit of $430,122 and working capital of $164,209, respectively. As of September 30, 2016, the Company
had cash on hand of $7,724 and current liabilities to credit institutions of $89,395. The recurring losses raise substantial doubt
about the Company’s ability to continue as a going concern. Management has evaluated the significance of
these conditions and has determined that the recoverability of a major portion of the recorded asset amounts shown in the accompanying
condensed consolidated balance sheet is dependent upon continued operations of the Company, which in turn, is dependent upon the
Company’s ability to raise capital and/or generate positive cash flows from operations. The financial statements do not include
any adjustments related to the recoverability and classification of recorded assets and classifications that might be necessary
in the event the Company cannot continue in existence. To mitigate the conditions that raise substantial
doubt about the Company’s ability to continue as a going concern management sought out new and current strategic institutional
investors. However, the Company was unable to raise additional funds and during the fourth quarter of 2016 ultimately decided to
restructure and convert the majority of its liabilities into participation rights in Symbid Coöp. Additionally, to avoid bankruptcy
due to the cash flow position of the Company management decided to implement a cost reduction program during the second quarter
of 2016. During the reporting period, the following cost reduction actions have been successfully implemented and have provided
a positive impact on the cost structure of the Company:
● Closed offices in Milano (Symbid Italia) and Amsterdam (Product development);
● Reduction in costs of office space Rotterdam HQ;
● Terminated employment agreements with 10 full time employee ("FTE") product development team, our CFO, 2 FTE Symbid Italia, 4 Commercial FTE operating in the Netherlands;
● Put on hold internationalization of the Symbid services and products;
● Put on hold the further investments related to monitoring services;
● Management salaries were reduced to nil as of August 1, 2016. In addition to the measures implemented in the
first nine months of 2016, the Company also implemented the following cost reductions in connection with the restructuring during
the fourth quarter of 2016:
● Resignation of Robin Slakhorst as CCO and Board member of the Company;
● Termination of employment agreements remaining employees of Symbid B.V., under condition employment agreements were assumed by Symbid Coop;
● Further software and infrastructure development for the core crowdfunding product has been stopped and under certain conditions assumed by Symbid Coop;
● Termination of the obligations to operate a crowdfunding platform in the Netherlands through Symbid B.V., the Company decided for a shift in focus to commercialize the available software products instead of the more cash intensive operation of a crowdfunding platform. Symbid Coop will continue as an independent business entity in the crowdfunding business within the Netherlands whereby it has been assuming significant obligations from the Company.</t>
  </si>
  <si>
    <t>2. SUMMARY OF SIGNIFICANT ACCOUNTING POLICIES</t>
  </si>
  <si>
    <t>Summary of Significant Accounting Policies</t>
  </si>
  <si>
    <t>Principles of Consolidation The accompanying condensed consolidated financial
statements include the accounts of the Company and its significant subsidiaries on a combined and consolidated basis. The Company
also includes subsidiaries over which a direct or indirect legal or effective control exists and for which the Company is deemed
to direct the significant activities and has the obligation to absorb the losses or benefits of the entities. All intercompany
accounts, balances and transactions with other consolidated entities have been eliminated. The condensed consolidated financial
statements have been prepared in accordance with accounting principles generally accepted in the United States, and include the
Company’s accounts as well as those of a certain variable interest entity (“VIE”) for which the Company was the
primary beneficiary. Reclassifications Certain reclassifications have been made to
the 2015 financial statements to conform to the condensed consolidated 2016 financial statement presentation. These reclassifications
had no effect on net earnings or cash flows as previously reported. Use of Estimates The preparation of financial statements in conformity
with U.S. generally accepted accounting principles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Noncontrolling Interests The Company presents noncontrolling
interests as a component of equity. Changes in a parent’s ownership interest while the parent retains its controlling
interest will be accounted for as equity transactions, and upon loss of control, retained ownership interest will be
re-measured at fair value, with any gain or loss recognized in earnings. Income and losses attributable to the noncontrolling
interests associated with Symbid Coop and Symbid Italia are presented separately in the Company’s condensed
consolidated statement of operations. Revenue Recognition Crowdfunding The Company generates its revenue from registration,
administration and success fees within The Funding Network. Registration fee revenue is recognized as new portfolio companies register
to The Funding Network. Revenue from administration fees are collected from investors and recognized on a monthly basis calculated
as a percentage of the volume of payments during the reporting period. There is no credit risk since the fees are collected directly
at the moment that the transaction takes place on the platform. There is no right of return to investors once a crowdfunding proposition
has been successfully funded. Revenue from success fees are recognized at the time the loan or equity crowdfunding proposition
is successfully funded and there are no further obligations to the portfolio company. Prior to January 2016 there was no credit
risk as the success fees were collected directly at the moment the transaction took place on the platform. As of January 2016,
we changed the policy for collecting the success fees and there will be a credit risk going forward. At the start of a funding
campaign, the entrepreneur signs a contract with Symbid pursuant to which he or she agrees to pay Symbid a success fee once a successful
fund raising campaign for that entrepreneur closes. Once the funding campaign has closed, Symbid’s success fee is transferred
by Intersolve, the third party banking entity that holds all funds in escrow until closing, and the net proceeds of the funding
are transferred by Intersolve to the notary or in case of loan crowdfunding directly to the entrepreneur. Upon completion of the
funding campaign on Symbid’s platform, services delivered under the contract with the entrepreneur have been rendered and
Symbid recognizes its success fee revenue at the time the campaign has been successfully closed. The Funding Network On June 16, 2015, Loan Crowdfunding was launched
by our wholly owned subsidiary, Symbid Holding B.V. The launch of this new peer-to-business lending service is intended to complement
our existing Equity Crowdfunding service and support the development of our online funding platform for start-ups and small businesses,
The Funding Network. This service will make use of our monitoring technology to provide investors ongoing insights into the performance
of the business to which they have lent money. All businesses funded via Loan Crowdfunding will be required to register for Monitoring
by Symbid for one full year via a monthly-based subscription model. Revenue related to monitoring start packages is recognized
ratably over the term of the subscription. Other Revenue related to licensing is recognized on
a monthly basis determined by the contracted monthly license fee. If the monthly license fee is not paid, the Company is entitled
to set the platform offline. Revenues from URL services are based on a fixed
annual fees and recognized ratably over the contract period, typically one year. Fair Value of Financial Instruments The accounting standard for fair value establishes
a framework for measuring fair value and enhances fair value measurement disclosure. Under the provisions of the pronouncement,
fair value is defined as the price that would be received to sell an asset or paid to transfer a liability (i.e., the “exit
price”) in an orderly transaction between market participants at the measurement date. GAAP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 term nature and include cash accounts. The Company’s borrowings
approximate fair value as the rates of interest are similar to what they would receive from other financial institutions. Concentrations of Credit Risk Cash Held in Banks The Company has cash balances at financial institutions
located in the Netherlands. Balances at financial institutions in the Netherlands may, from time to time, exceed insured limits.
Currently the insured limit amounts to $112,110. Accounts Receivable Customer accounts typically are collected within
a short period of time, and based on its assessment of current conditions and its experience collecting such receivables, management
believes it has no significant risk related to its concentration within its accounts receivable. Foreign Currency Translation The Company uses the United States dollar (“U.S.
dollars” or “USD”) for financial reporting purposes and to maintain its books and records. The Company’s
subsidiaries maintain their books and records in their functional currency, the Euro (“EUR”), the currency of the Netherlands. In general, for consolidation purposes, the
Company translates its assets and liabilities into U.S. dollars using the applicable exchange rates prevailing at the balance sheet
date, the statements of operations and cash flows are translated at average exchange rates during the reporting period.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are recorded as accumulated other comprehensive income or loss. As of September 30, 2016 and December 31, 2015,
the balance sheet accounts, with the exception of equity, were translated at 1 EUR to $1.1211 and $1.0906, respectively. The average
translation rates applied to the statements of operations and cash flows for the three months ended September 30, 2016 and 2015
were at 1 EUR to $1.1157 and 1 EUR to $ 1.1122, respectively. The average translation rates applied to the statements of operations
and cash flows for the nine months ended September 30, 2016 and 2015 were at 1 EUR to $1.1159 and 1 EUR to $ 1.1154, respectively. Property and Equipment Property and equipment are stated at cost, net
of accumulated depreciation. Depreciation is charged to operations using the straight-line method over the estimated useful lives
of 5 years. Property and equipment consists mainly of computers. Expenditures for maintenance and repairs are
charged to operations as incurred. Expenditures for betterments and major renewals are capitalized. The cost of assets sold or
retired and the related amounts of accumulated depreciation are eliminated from the accounts in the period of disposal, and any
resulting gains or losses are included in operations. Impairment of Intangible Assets with Definite
Lives An intangible asset arose as the result of the
acquisition of the FAC B.V., a limited liability entity incorporated in the Netherlands, resulting in the acquisition of a perpetual,
worldwide, exclusive license to a software library of infrastructure technology. The Company amortizes the costs of the acquired
intangible asset using the straight- line method over the estimated useful life of 7 years. The carrying value of the intangible asset is
reviewed on a regular basis for the existence of facts or circumstances that the intangible asset may be impaired. An intangible
asset is subject to amortization and is assessed for impairment whenever events or circumstances indicate that their carrying value
may not be recoverable. In testing the recoverability of the asset, the carrying value of the asset is compared to the future projected
undiscounted cash flows. The cash flows are based on management’s expectations of future revenues and expenses including
costs to maintain the assets over their respective service lives. An impairment loss is recognized as the excess of the carrying
value over the fair value when an asset is not recoverable. Fair value is based on valuation techniques or third party appraisals.
Significant estimates and judgments are applied in determining these cash flows and fair values. In accordance with US GAAP, we
perform interim impairment testing should circumstances requiring it arise. Due certain impairment indicators which were triggered
during the three months ended June 30, 2016, the Company performed an impairment analysis of its intangible asset which indicated
that the future undiscounted cash flows of the asset did not exceed its net carrying value. As such, the Company fully impaired
its intangible asset at June 30, 2016 (see Note 4). Income Taxes Income taxes have been determined using the
asset and liability approach of accounting for income taxes. Under this approach, deferred taxes represent the future tax consequences
expected to occur when the reported amounts of assets and liabilities are recovered or paid. Deferred taxes result from differences
between the financial statement and tax bases of the Company’s assets and liabilities and are adjusted for changes in tax
rates and tax laws when changes are enacted. Valuation allowances are recorded to reduce deferred tax assets when it is more likely
than not that a tax benefit will not be realized. The assessment of whether or not a valuation allowance is required often
requires significant judgment. Net Loss Per Common Share Basic and diluted net loss per share is presented
in conformity with ASC Topic 260, Earnings per Share, for all periods presented. In accordance with this guidance, basic and diluted
net loss per share was determined by dividing net loss applicable to common stockholders by the weighted- average common shares
outstanding during the period. In a period where there is a net loss position, diluted weighted average shares are the same as
basic weighted average shares. Shares used in the diluted net loss per common share calculation exclude potentially dilutive share
equivalents as the effect would be antidilutive. Risks and Uncertainties The Company’s operations are subject to
a number of risks, including but not limited to, changes in the general economy, demand for the Company’s platform, the success
of its customers, research and development results, uncertainties surrounding crowdfunding rules and regulations, and the ability
to attract new funding. Accounts Receivable Accounts receivable are carried at the amount
billed to a customer, net of the allowance for doubtful accounts, which is an estimate for credit losses based on a review of all
outstanding amounts on a monthly basi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The Company reviews the collectability of accounts
receivable based on an assessment of historic experience, current economic conditions, and other collection indicators. At September
30, 2016 and December 31, 2015, the Company has recorded an allowance for doubtful accounts of $-0- and $39,847, respectively. Comprehensive Loss Comprehensive loss refers to revenues, expenses,
gains and losses that under U.S. GAAP are included in comprehensive loss but are excluded from net loss as these amounts are recorded
directly as an adjustment to stockholders’ equity. The Company’s other comprehensive loss is comprised of foreign currency
translation adjustments. Cost Method Investments Direct and or indirect investments in business
entities in which the Company does not have a controlling financial interest and has no ability to exercise significant influence
over operating and financial policies (generally 0-20 percent ownership), are accounted for by the cost method. Equity Method Investments Direct and or indirect investments in business
entities in which Symbid Corp. does not have a controlling financial interest, but has the ability to exercise significant influence
over operating and financial policies (generally 20-50 percent ownership), are accounted for by the equity method. Recent Accounting Pronouncements In February 2016, the FASB issued ASU No. 2016-02,
Leases, requiring lessee’s to recognize assets and liabilities for leases with lease terms of more than 12 months in the
balance sheet. Leases will be classified as either finance or operating, with classification affecting the pattern of expense recognition
in the income statement. The new guidance is effective for fiscal years and for interim periods within those fiscal years, beginning
after December 15, 2018. A modified retrospective transition approach is required for lessees for capital and operating leases
existing at, or entered into after, the beginning of the earliest comparative period presented in the financial statements, with
certain practical expedients available. The adoption of this guidance is not expected to have an impact on the Company’s
condensed consolidated financial statements. In March 2016, the FASB issued ASU No. 2016-09,
Compensation—Stock Compensation (Topic 718): Improvements to Employee Share based Payment Accounting (“ASU 2016-09”),
which addresses how companies account for certain aspects of share based payments to employees. Entities will be required to recognize
the income tax effects of awards in the statement of income when the awards vest or are settled, and to present excess tax benefits
as an operating activity on the statement of cash flows rather than as a financing activity. The ASU also addresses such areas
as an accounting policy election for forfeitures and the amount an employer can withhold to cover income taxes and still qualify
for equity classification. The amendments in this ASU will be effective for annual periods and for interim periods within those
fiscal years, beginning after December 15, 2016. Early adoption is permitted. The adoption of this guidance is not expected to
have an impact on the Company’s condensed consolidated financial statements. In October 2016, the FASB issued ASU No. 2016-17,
Consolidation (Topic 810): Interests Held through Related Parties That Are under Common Control (“ASU 2016-17”), which
addresses how companies evaluate whether a reporting entity is the primary beneficiary of a VIE by changing how the reporting entity
that is a single decision marker of a VIE treats indirect interests in the entity held through related parties that are under common
control with the reporting entity. If a reporting entity satisfies the first characteristic of a primary beneficiary (such that
it is the single decision maker of a VIE), the amendments in ASU 2016-17 require that reporting entity, in determining whether
it satisfies the second characteristic of a primary beneficiary, to include all of its direct variable interests in a VIE and,
on a proportionate basis, its indirect variable interests in a VIE held through related parties, including related parties that
are under common control with the reporting entity. The amendments in this ASU will be effective for annual periods and for interim
periods within those fiscal years, beginning after December 15, 2016. Early adoption is permitted. The Company is currently evaluating
the impact of this ASU on its condensed consolidated financial statements.</t>
  </si>
  <si>
    <t>3. VARIABLE INTEREST ENTITY- SYMBID COOP</t>
  </si>
  <si>
    <t>Notes to Financial Statements</t>
  </si>
  <si>
    <t>At September 30, 2016, the Company held a variable
interest in Symbid Coop. Symbid Coop is the lessee of the Company’s online crowdfunding platform. Symbid B.V. licenses the
online platform exclusively to Symbid Coop. The management of Symbid Coop is the same as the management of Symbid B.V. and Symbid
Holding. The Company has an implicit variable interest
in Symbid Coop through common control and management has the ability to compel payment whether stated or silent in the lease agreement.
The Company is deemed to be the primary beneficiary of Symbid Coop and has a controlling financial interest as it has the
power to direct the activities of the VIE that most significantly impact Symbid Coop’s economic performance. The Company reassesses every reporting period
the presentation of Symbid Coop to conclude if consolidation is required. As such, the conclusion regarding the primary beneficiary
status is subject to change and circumstances are continually reevaluated. On November 15, 2016 Symbid B.V. and Symbid
Coop entered into an Intellectual Property License Termination Agreement which terminated the April 13, 2011 License Agreement
between them retroactive to November 1, 2016. Symbid B.V. had controlled and operated Symbid Coop through corporate governance
under the license agreement pursuant to which the online crowdfunding platform was leased. Also on November 15, 2016 Symbid Coop
assumed certain debts and obligations from Symbid B.V. in consideration of cancellation of the current account between Symbid B.V.
and Symbid Coop and office furniture from Symbid B.V. to be obtained in return by Symbid Coop, under the suspending condition that
all other debts and obligations of Symbid B.V. were settled, with the exception of any intercompany balances within the Company.
Symbid Coop has been assuming the debts and obligations under the condition the Company would have given up its board control over
Symbid Coop. By November 1, 2016, the effective date of the Intellectual Property License Termination Agreement and after having
given up the board control in Symbid Coop the Company lost control of Symbid Coop which became an independent entity. The classification and carrying amounts of assets
and liabilities of Symbid Coop in the condensed consolidated balance sheets are as follows:
September 30, 2016
December 31, 2015
Current assets $ 45,593 $ 73,600
Current liabilities $ 125,180 $ 186,214 The assets related to Symbid Coop are not restricted.</t>
  </si>
  <si>
    <t>4. INTANGIBLE ASSET</t>
  </si>
  <si>
    <t xml:space="preserve">On July 29, 2014, our wholly owned subsidiary
Symbid Holding, a limited liability corporation in the Netherlands, acquired all the issued and outstanding shares of FAC B.V.
in exchange for 2,750,000 shares of our restricted common stock. The sole asset of the FAC B.V. was a perpetual, worldwide, exclusive
license to a software library of infrastructure technology, upon which we have developed a platform to enable cloud based financing
solutions for small and medium sized enterprises, expanding on our current equity based crowdfunding solutions in the Netherlands.
The asset acquired in the acquisition of the FAC B.V. does not meet the definition of a business and, therefore, has been accounted
for as an asset acquisition. The Company
measured the fair value of the restricted shares issued as consideration in the acquisition of the FAC B.V. based on a weighted
average fair value calculation using available observable inputs of recent arm’s length transactions in the Company’s
recent private placement offering and, to a lesser extent, the publicly traded share price, resulting in a fair value of approximately
$1,195,000. The total purchase price was allocated to the software library acquired in the acquisition. Transaction costs directly
related to the acquisition of the software of approximately $17,000 incurred to acquire the software have been capitalized. The
software was deemed to have a useful life of 7 years. On June 30, 2016, the Company
fully impaired its intangible asset .
A non-cash impairment charge of $740,000 nine
month period ended September 30, 2016 The intangible asset consists
of software obtained through the acquisition of the FAC B.V.
September 30, December 31,
2016 2015
Software $ 1,019,103 $ 984,267
Less - Accumulated amortization (274,394 ) (199,197 )
Impairment (740,063 ) -
Translation adjustment (4,646 ) -
$ - $ 785,070 During
the three months ended September 30, 2016 and 2015, amortization expense related to software was $-0- and approximately $36,000,
respectively. During the nine months ended September 30, 2016 and 2015, amortization expense related to software was $72,000 approximately
$108,000, respectively. </t>
  </si>
  <si>
    <t>5. INVESTMENTS IN ASSOCIATED COMPANIES</t>
  </si>
  <si>
    <t>Kredietpaspoort As of April 2014, Symbid B.V. and Symbid Coop
acquired membership interests of 6.50% and 6.03% of Kredietpaspoort, respectively. The initial investments in Kredietpaspoort by
Symbid B.V. and Symbid Coop of approximately $17,000 and $16,000, respectively, were recorded in Investments in Associated Companies.
In addition, during 2014 our Chief Executive Officer and Chief Commercial Officer, both of whom are Directors of the Company, each
acquired membership interests of 5.15% and 4.96%, respectively, in Kredietpaspoort. In December of 2014, our Chief Executive Officer
sold his interest of 5.15% in Kredietpaspoort, also there was a re-allocation of memberships. At September 30, 2016 and December
31, 2015, our Chief Commercial Officer holds an interest of 5.72%, while the interests of each Symbid Coop and Symbid B.V. are
6.96% and 7.57%, respectively. As a result, our combined interest decreased from 22.64% to 20.25%. As of December 31, 2014, the Kredietpaspoort
investment balance was reduced to nil, as the Company suffered losses beyond the initial investment balance. On November 15, 2016,
the Company’s Chief Commercial Officer resigned from the Company. Due to the departure of this officer and the loss in control
of Symbid Coop during the fourth quarter the combined interest in Kredietpaspoort decreased from 20.25% to 7.57%. The Company has accounted for its investment
in Kredietpaspoort on the equity method basis of accounting through September 30, 2016, as Symbid had the ability to exercise significant
influence over the operating and financial policies of Kredietpaspoort through representation on the Kredietpaspoort board of directors
and the combined voting interest of Symbid and its Chief Commercial Officer. However, upon the departure of the Company’s
Chief Commercial officer Company will no longer have significant influence over Kredietpaspoort and will account for its investment
on the cost method of accounting basis in future periods. As of September 30, 2016, the initial investment has not been recovered. Gambitious In previous periods, the Company had an indirect
ownership interest in Gambitious B.V. (“Gambitious”), a Company located in the Netherlands, which used the Company’s
platform to raise capital for video games produced by a wide range of developers. On February 9, 2015, the Company sold its remaining
12% indirect interest in Gambitious for $20,360 and recorded a gain on investment of $11,504 which is included in other income
in the condensed consolidated statement of operations for the nine months ended September 30, 2015. Equidam In August 2013, the Company acquired a 10% interest
in Equidam Holding B.V. (“Equidam”) for $1,166 recorded in Investments in Associated Companies. As of September 30,
2016, the Company has a 7% ownership in Equidam, as the initial investment was diluted through a subsequent round of seed funding.
The Company is accounting for their investment in Equidam on the cost basis of accounting. There have been no material transactions
with Equidam during the reporting period.</t>
  </si>
  <si>
    <t>6. ACCRUED EXPENSES AND OTHER CURRENT LIABILITIES</t>
  </si>
  <si>
    <t>Payables and Accruals [Abstract]</t>
  </si>
  <si>
    <t>September 30, 2016
December 31, 2015
Advisory costs $ 31,984 $ 89,829
Interest 141,611 45,863
Wage tax return 2,005 19,035
Holiday pay allowance/Net salary 13,133 24,533
Penalty waiver 14,630 14,630
Marketing 24,804 38,069
Accrued stock liability 11,018 20,541
Other current liabilities 20,787 49,396
$ 262,486 $ 301,896
All amounts are payable within one year.</t>
  </si>
  <si>
    <t>7. NOTES PAYABLE</t>
  </si>
  <si>
    <t>Debt Disclosure [Abstract]</t>
  </si>
  <si>
    <t xml:space="preserve">September 30, December 31,
2016 2015
Line of credit $ 55,479 $ -
Working capital facility 67,818 82,469
Subordinated loan – related party 75,059 73,016
8% Convertible promissory notes 733,193 587,378
Total notes payable 931,549 742,863
Less - Current Maturities (164,454 ) (106,009 )
Notes payable, less current maturities $ 767,095 $ 636,854 Working Capital Facility The Company has two credit facilities with the Rabobank, a national
bank in the Netherlands. The facility consists of the following two agreements:
1. Long term loan for approximately $202,000, bears interest of approximately 6.4%, principal and interest payable quarterly. The loan decreases on a quarterly basis by approximately $8,000, starting on September 30, 2012. As of September 30, 2016, the loan balance was approximately $68,000.
2. A line of credit of approximately $67,000 with a floating interest rate of approximately 8.40% at September 30, 2016 and December 31, 2015, respectively. There was a balance of approximately $55,000 on the credit facility at September 30, 2016. The working capital facility is secured by the following assets:
1. Assets of the Company including receivables and intellectual property developed by the Company.
2. Guarantee by principal members of management up to approximately $57,000.
3. Guarantee by the Netherlands government for the remaining balance in a hypothetical liquidation up to approximately $246,000. On November 15, 2016 Symbid B.V. transferred
its outstanding debt under the working capital facility and line of credit including all accrued interest due thereon to Symbid
Coop. Refer to Note 12 for additional discussion. 2015 - 8% Convertible Promissory Notes On June 10, 2015, the Company entered into a
subscription agreement to conduct a private offering consisting of a minimum of $250,000 and up to a maximum of $1,500,000 of 8%
unsecured convertible promissory notes (the “2015 Notes”), convertible into common shares of the Company’s common
stock. The 2015 Notes have a three year maturity from the date of issue and interest is payable annually. The 2015 Notes may be
redeemed at any time after issuance by the Company for a pre-payment fee of 10% of the principal balance plus outstanding interest
due. The 2015 Notes have an optional conversion feature price of $0.25 per share that can be exercised any time. However, upon
maturity the mandatory conversion price is the lesser of (a) $0.25 or (b) the amount equal to 20% discount to the 10 day volume
weighted average price per share for the period immediately prior to the mandatory conversion date with a floor price of $0.10
per share. The subscribers have been granted preemptive rights allowing participation in future financings at the then current
price for a term of three years so that such subscriber may maintain its pro-rata interest in the Company. Because the conversion rate of the Notes was
less than the market value of the Company’s stock on the closing dates, the Company has recorded a beneficial conversion
feature (“BCF”). The BCF is calculated by using the most favorable conversion price that would be in effect at the
conversion date to measure the intrinsic value of an embedded conversion option. The BCF is recorded to additional paid-in capital
with an offset to debt discount as prescribed by ASC 470-20. The discount against the Notes is accreted to interest expense using
the effective interest rate method. On July 14, 2015 the initial closing of the
Notes took place under which the Company raised $250,000 from a total of seven investors. The Company recorded a debt discount
related to the BCF of $62,500. At September 30, 2016, there are 1,538,320 common shares underlying the convertible principal and
interest balance. The effective interest rate of the liability component is equal to 17.7% for the three and nine months ended
September 30, 2016 and 2015. Accrued interest at September 30, 2016 is $5,813 and included in accrued expenses and other current
liabilities. The conversion rate (shares of common stock per $1 principal amount of notes) and the conversion price at September
30, 2016, are 23.37 and $0.043, respectively. As of September 30, 2016, the unamortized debt discount will be amortized over a
remaining period of approximately 1.76 years. The if converted value as of September 30, 2016 exceeds the principal balance of
the Convertible Notes by $16,916. On July 14, 2015, four investors from the July
14, 2015 closing converted an aggregate of $190,000 in Notes into 760,000 shares of unregistered common stock. Upon conversion
the Company recorded $47,500 in interest expense and a corresponding reduction to the debt discount associated with these Notes. On September 8, 2015 the Company held the final
closing of the Notes under which it raised $1,250,000 from a total of six investors. The Company recorded a debt discount related
to the BCF of $759,876. At September 30, 2016, there are 31,697,719 common shares underlying the convertible principal and interest
balance. The effective interest rate of the liability component was equal to 40.4% for the three and nine months ended September
30, 2016 and 2015. Accrued interest at September 30, 2016 is $106,111 and included in accrued expenses and other current liabilities.
The conversion rate (shares of common stock per $1 principal amount of notes) and the conversion price at September 30, 2016, are
23.37 and $0.043, respectively. As of September 30, 2016, the unamortized debt discount will be amortized over a remaining period
of approximately 1.91 years. The if converted value as of September 30, 2016 exceeds the principal balance of the Convertible Notes
by $334,886. As of September 30, 2016, we were in default
with respect to the initial interest payments which were due on July 14, 2016 and September 8, 2016, with respect to an aggregate
of $60,000 and $1,310,000 in principal amount of the 2015 Notes dated July 14, 2015 and September 8, 2015, respectively. On November
15, 2016, the Company entered into a Note Termination and Conversion Agreement with each of the 2015 Note holders. An aggregate
of $1,310,000 in principal amount together with all accrued interest was cancelled in exchange for equity participation rights
in Symbid Coop representing an aggregate of 6.5% of the profit rights in Symbid Coop. One note holder of $1,175,000 in principal
amount of 2015 Notes agreed to receive the right of first refusal with respect to any direct or indirect activities of the Company.
Refer to Note 12 for additional discussion. 2016 - 8% Convertible Promissory Notes On June 1, 2016, the Company entered into a
subscription agreement to conduct a private offering consisting of a minimum of $350,000 and up to a maximum of $700,000 of 8%
unsecured convertible promissory notes (the “2016 Notes”), convertible into common shares of the Company’s common
stock. The 2016 Notes have a three year maturity from the date of issuance and interest is payable annually. The 2016 Notes may
be redeemed upon mutual agreement of the Company and the investors. The 2016 Notes are convertible upon the completion of the next
equity offering (a “Qualified Offering”) for gross proceeds of not less than $1,500,000, the holders may, at their
option, convert all or a portion of the principal and interest then due on the 2016 Notes into shares of common stock at a price
per share equal to 50% of the price at which the common stock is sold in the Qualified Offering. The conversion rate is subject to proportionate
adjustment in the event of a subdivision, combination or stock split, stock dividends, reorganization reclassification, consolidation
or merger. The Company may not incur senior indebtedness to exceed $250,000, must provide notice of default and notice of entry
in certain material transactions such as; voluntary liquidation, merger or consolidation, sale or transfer of assets and amendments
to the articles of incorporation. The 2016 Notes are subject to customary events of default such as bankruptcy, reorganization
or insolvency and will become due immediately upon such event. While the 2016 Notes remain outstanding, the Company cannot incur
any indebtedness that ranks senior in priority to the 2016 Notes. The 2016 Notes rank pari passu with the 2015 Notes. Because the conversion rate of the Notes was
less than the market value of the Company’s stock on the closing date the Company has recorded a BCF. The BCF is calculated by using the most favorable conversion price that would be in effect at the conversion
date to measure the intrinsic value of an embedded conversion option. The BCF is recorded to additional paid-in capital with an
offset to debt discount as prescribed by ASC 470-20. The discount against the Notes is accreted to interest expense using the effective
interest rate method. On June 1, 2016, the closing of the 2016 Notes
took place under which the Company raised $550,000 from a total of three investors. The Company recorded a debt discount related
to the BCF of $550,000. At September 30, 2016, there are 66,416,993 common shares underlying the convertible principal and interest
balance. The effective interest rate of the liability component was equal to 960% for the three and nine months ended September
30, 2016. Accrued interest at September 30, 2016 is $14,544 and included in accrued expenses and other current liabilities. The
conversion rate (shares of common stock per $1 principal amount of notes) and the conversion price at September 30, 2016, are 117.65
and $0.0085, respectively. As of September 30, 2016, the unamortized debt discount will be amortized over a remaining period of
approximately 2.63 years. The if converted value as of September 30, 2016 exceeds the principal balance of the Convertible Notes
by $2,770,850. On November 15, 2016, the Company entered into
a Note Termination and Conversion Agreement with each of the 2016 Note holders. An aggregate of $550,000 in principal amount together
with all accrued interest was cancelled in exchange for equity participation rights in Symbid Coop representing an aggregate of
18.75% of the profit rights in Symbid Coop. Refer to Note 12 for additional discussion. Convertible promissory notes payable and related
convertible accrued interest as of September 30, 2016 are as follows:
Principal
Unamortized Debt Discount
Balance as of September 30, 2016
8% Convertible promissory notes July 14, 2015 $ 60,000 $ (9,458 ) $ 50,542
8% Convertible promissory notes September 8, 2015 1,250,000 (567,350 ) 682,650
8% Convertible promissory notes June 1, 2016 550,000 (549,999 ) 1
$ 1,860,000 $ (1,126,807 ) $ 733,193 Subordinated Loan - Related Party A stockholder of the Company has granted a loan of approximately
$75,000 to the Company due on December 31, 2016 with interest only payments of 4% per annum. The loan is subordinate to the interests
of the working capital facility and is unsecured. On November 15, 2016 Symbid B.V. entered into an agreement with the
holder of the Subordinated related party loan which provided for the termination of a September 15, 2011 promissory note from Symbid
B.V., including all accrued interest due thereon, in consideration of the grant of a 1.33% participation in Symbid Coop. Interest expense For the three and nine months ended September 30, 2016, the Company
recognized interest expense associated with its debt balances as follows:
Three months ended September 30, 2016 Nine months ended September 30, 2016
Cash Interest Expense $ 39,096 $ 100,826
Coupon interest expense
Noncash Interest Expense
Amortization of debt discount 52,374 145,815
$ 91,470 $ 246,641 </t>
  </si>
  <si>
    <t>8. CAPITAL STOCK</t>
  </si>
  <si>
    <t>Equity [Abstract]</t>
  </si>
  <si>
    <t>Common and Preferred Stock The Company’s Certificate of Incorporation
authorizes the issuance of 300,000,000 shares of capital stock, consisting of 290,000,000 shares of Common Stock and 10,000,000
shares of “blank check” preferred stock, $0.001 par value per share. Net Loss per Share Basic
and diluted net loss per share is presented in conformity with ASC Topic 260, Earnings per Share, for all periods presented. In
accordance with this guidance, basic and diluted net loss per common share was determined by dividing net loss applicable to common
stockholders by the weighted-average common shares outstanding during the period. In a period where there is a net loss position,
diluted weighted-average shares are the same as basic weighted-average shares. Shares used in the diluted net loss per common share
calculation exclude potentially dilutive share equivalents as the effect would be antidilutive. As of September 30, 2016, there
are 5,853,530 Investor and 93,000 Broker Warrants which are excluded on the aforementioned basis. As of September 30, 2016, there are 99,653,032 shares related to the convertible Notes that would be potentially dilutive
if converted. Private Placement Offerings On June 16, 2015, the Company completed a private
placement offering in which 200,000 shares of common stock were sold to a related party at $.50 per share generating gross proceeds
of $100,000. In connection with the private placement offering the Company incurred advisory and professional fees of $1,050. On January 28, 2015, the Company completed a
private placement offering in which 1,248,232 shares of common stock were sold at $.50 per share generating gross proceeds of $624,116.
In connection with the private placement offering the Company incurred advisory and professional fees of $21,410. 2013 Stock Incentive Plan Before the Share Exchange on December 6, 2013,
our Board of Directors adopted, and our stockholders approved, our 2013 Equity Incentive Plan (the “2013 Plan”), which
provides for the issuance of incentive awards of up to 5,000,000 shares of our common stock to officers, key employees, consultants
and directors. Refer to Note 10 on share based compensation plans. Common Stock Issued for Services During the nine months ended September 30, 2016,
the Company issued 249,567 shares common stock as consideration for professional services valued at $77,701. These services had
been accrued for as of March 31, 2016 and resulted in a non-cash financing adjustment when issued during the nine months ended
September 30, 2016. No shares were issued for services during the three months ended September 30, 2016. During the three and nine
months ended September 30, 2015, the Company issued 71,911 and 74,991 shares of common stock During the three and nine months ended September 30, 2015, the Company
issued 222,763 and 455,913 shares of fully vested restricted common stock to non- employee advisors and consultants as consideration
for services performed. The fair value of fully vested restricted common stock issued to advisors and consultants during the three
and nine months ended September 30, 2015 was $66,474 and $159,826.</t>
  </si>
  <si>
    <t>9. NONCONTROLLING INTERESTS</t>
  </si>
  <si>
    <t>Noncontrolling Interest [Abstract]</t>
  </si>
  <si>
    <t>The composition of the net loss attributable
to noncontrolling interests are as follows:
Three Months Ended September 30,
Nine Months Ended September 30,
2016 2015 2016 2015
Symbid Coop- 100% $ 9,787 $ (14,149 ) $ 35,992 $ (24,371 )
Symbid Italia – 49.9% - (13,328 ) (40,145 ) (34,109 )
Total $ 9,787 $ (27,477 ) $ (4,153 ) (58,480 ) The composition of noncontrolling interests
as reported in the balance sheets are as follows:
September 30, 2016 December 31, 2015
Symbid Coop - 100% $ (78,797 ) $ (112,614 )
Symbid Italia – 49.9% - 85,725
Total deficiency attributable to noncontrolling interests $ (78,797 ) $ (26,889 ) Symbid Italia In connection with the formation of Symbid Italia
on February 20, 2015 (Refer to Note 1), the Company paid $284,525 for a 50.1% ownership interest. Two other shareholders obtained
29.94% and 19.96% ownership interests and collectively own a 49.9% noncontrolling interest in Symbid Italia. Upon formation, to
reflect the Company’s 50.1% equity interest in Symbid Italia, we reduced our investment through a charge to additional paid
capital of $129,918. The reduction to additional paid in capital reallocated the equity balances between the Company’s controlling
interest and the noncontrolling interest. From the date of formation through December
31, 2015, Symbid Italia incurred operating losses, of approximately $118,000. Based thereon and following an extensive review of
the prospects of Symbid Italia developing profitable operations in the near future and beyond, the board of directors and shareholders
of Symbid Italia have determined that further investment in Symbid Italia is not warranted. This conclusion was based upon an assessment
of the current and expected medium term Italian equity crowdfunding market, the view that the current European regulatory framework
for equity crowdfunding reflects a country by country market rather than a pan European market which greatly limits expected synergies
and economies of scale and because the Italian equity crowdfunding regulations restrict the ability to attract non-domestic investors.
At the direction of the Symbid Italia board of directors, a special Symbid Italia shareholder meeting was held on April 29, 2016,
at which it was determined to liquidate Symbid Italia and return the residual capital to the Symbid Italia shareholders. On May 26, 2016, the Symbid Italia was liquidated
and the Company received proceeds of $44,744 and recognized a loss on derecognition of $2,986 which is included in other expense
in the condensed consolidated statements of operations for the nine month period ended September 30, 2016. The loss represents
the difference between the fair value of the proceeds received, the carrying amount of the noncontrolling interest and the carrying
amount of Symbid Italia’s net assets at May 26, 2016. Refer to Notes 1 and 12 for the discussion regarding
the loss of the control in Symbid Coop subsequent to the reporting period end.</t>
  </si>
  <si>
    <t>10. SHARE BASED COMPENSATION PLANS</t>
  </si>
  <si>
    <t>Compensation and Retirement Disclosure [Abstract]</t>
  </si>
  <si>
    <t>2013 Stock Incentive Plan Under the 2013 Plan, 5 million shares of the
Company’s common stock have been reserved for issuance to officers, employees, directors, consultants and advisors to the
Company. The stock plan provides for grants of options, stock appreciation rights, performance share awards, restricted stock and
restricted stock unit awards (“the Awards”). Up to 1,666,666 shares may be granted during the first 12 months following
the Share Exchange and the remaining 3,333,332 shares may be granted during the first 24 months following the Share Exchange. As
of September 30, 2016, there are 3,716,932 shares available for issuance under the 2013 Plan. The vesting period for the Awards
under the 2013 Plan is determined by the Board at the date of grant and is generally one year. No awards were granted to employees
or non-employees during the three months ended September 30, 2016. Employee Share Based Compensation There were no restricted stock unit grants to
employees during the three and nine months ended September 30, 2016. During the three months ended September 30, 2015 133,332 restricted
stock units ("RSUs") were awarded to four members of management under the 2013 Plan. During the nine months ended September
30, 2015, we awarded 280,568 RSUs to five employees and four members of management under the 2013 Plan. Each restricted
stock unit represents the right to receive one share of our restricted common stock upon vesting. During
the three and nine months ended September 30, 2016, 4,610 and 168,379 RSUs vested, respectively. During the three and nine months
ended September 30, 2016, there were 165,081 and 367,890 forfeitures During
the three and nine months ended September 30, 2015, 8,000 and 888,736 RSUs vested. During
the three and nine months ended September 30, 2015, there were nil and 9,750 forfeitures of
restricted stock. The fair market value for stock-based compensation expense is equal to the closing price of our common stock
on the date of grant, which is measured based on the publicly traded share price. The
restrictions on the stock awards are released generally over one year. Due to
forfeitures of unvested awards during the three months ended September 30, 2016, the Company reversed share based compensation
expense for employee awards of approximately $14,000, all of which was recorded in selling, general and administrative expenses.
The Company recognized share based compensation expense for employee awards of approximately $28,000 for the nine months ended
September 30, 2016, of which approximately $29,000 is recorded in selling, general and administrative expenses and $1,000 was reversed
from research and development expense. The Company
recognized share based compensation expense for employee awards of approximately $11,000 for the three months ended September 30,
2015, of which $10,000 and $1,000 was recorded in selling, general and administrative expenses and research and development, respectively.
The Company recognized share based compensation expense for employee awards of approximately $242,000 for the nine months ended
September 30, 2015, of which $209,000 and $33,000 is recorded in selling, general and administrative expenses and research and
development, respectively. There is no unrecognized compensation expense
for unvested employee RSU’ at September 30, 2016. Non-employee
Share Based Compensation Share-
based compensation expense related to restricted stock and restricted stock units (collectively ‘Non-Employee Awards’)
granted to non- employees is measured at the fair value of consideration received or the fair value of the equity instruments issued
or liabilities incurred, whichever is more reliably measured. The cost of the share based payments to non- employees that are fully
vested and non- forfeitable as at the grant date are remeasured and recognized at that date, unless there is a contractual term
for services, in which case such compensation would be amortized over the contractual term. During the nine months ended September 30, 2015,
we awarded 30,000 RSU’s to one advisor under the 2013 Plan. There were no grants during
the three month period ended September 30, 2015. During the three and nine month periods ended September 30, 2016, -0- and 17,505
Awards vested. During the three and nine month periods ended September 30, 2015, 56,500 and 137,500 Awards vested. As of September
30, 2016, no non-employees have forfeited restricted stock or RSUs awarded under the 2013 Plan. Under
the 2013 Plan, for the three and nine months ended September 30, 2016, the Company recognized share based compensation expense
for non-employees of nil and $4,038, all of which was recorded in selling general and administrative expenses. As of September
30, 2016, the Company has recorded approximately $13,000 in accrued expenses and other liabilities related to these non- employee
share arrangements, which are either subject to continued contractual service conditions or have not been settled in common stock
of the Company. For the three and nine months ended September 30, 2015, the Company recognized share based compensation expense
for non-employees of $11,000 and $30,000. There was no unrecognized compensation expense for unvested non-employee RSUs at September
30, 2016.</t>
  </si>
  <si>
    <t>11. COMMITMENTS</t>
  </si>
  <si>
    <t>Commitments and Contingencies Disclosure [Abstract]</t>
  </si>
  <si>
    <t>Fortion Agreement On December
8, 2014, we entered into an agreement with Fortion Holding B.V., a Netherlands limited liability corporation conducting its business
under the trade name Credion. Under the agreement with Credion, for the period January 1, 2016 through December 31, 2017, we may
be required to issue up to an additional 750,000 shares of our restricted common stock as follows:
For the years ended December 31,
Shares of Restricted Common Stock
2016 500,000
2017 250,000
750,000 The number
of shares to be issued for each of 2016 and 2017 will be based upon the number of monitoring start packages of EUR 300 times the
number of companies purchasing those packages from us that have been introduced to us by Credion. The value of this turnover will
be translated into a number of shares of restricted stock based on the fair value valuation as at December 31 of the relevant time
periods as defined in the table above, and maximized at the number of shares for the specific period payable on December 31, 2016
and 2017. For the year ended December 31, 2015, 5 monitoring start packages were sold under the agreement and an accrual of approximately
$1,700 has been recorded in accrued expenses and other current liabilities at September 30, 2016. For the nine months ended September
30, 2016, no monitoring start packages were sold under the agreement.</t>
  </si>
  <si>
    <t>12. SUBSEQUENT EVENTS</t>
  </si>
  <si>
    <t>Subsequent Events [Abstract]</t>
  </si>
  <si>
    <t>Employment Agreements Effective October 12, 2016, each of the executive
officers, Korstiaan Zandvliet, Maarten van der Sanden and Robin Slakhorst, executed amendments to their respective employment agreements
pursuant to which each executive agreed to have their base salaries reduced to zero retroactive to August 1, 2016. No other changes
were made to the employment agreements. On November 1, 2016 Symbid B.V. entered into
agreements with Symbid Coop and persons having employment agreements with Symbid B.V., providing for the termination of all Symbid
B.V. employment agreements and the entry into new agreements between such employees and Symbid Coop. Robin Slakhorst resigned as the Company’s
Chief Commercial Officer and as a Director effective the close of business on November 15, 2016. The resignation of Mr. Slakhorst
was not the result of any disagreement with the Company on any matter related to our operations, policies or practices. Debt restructuring On November 15, 2016, the Company entered into
a Note Termination and Conversion Agreement with each of the holders of the 2016 Notes, pursuant to which the holders agreed to
the termination of their 2016 Notes in exchange for their receipt of equity participation rights in Symbid Coop. An aggregate of
$550,000 in principal amount of 2016 Notes together with all accrued interest due thereon was cancelled and participation rights
representing an aggregate of 18.75% of the equity in Symbid Coop was issued. On November 15, 2016, the Company entered into
a Note Termination and Conversion Agreement with each of the holders of the 2015 Notes pursuant to which the holders agreed to
the termination of their respective 2015 Notes in exchange for equity participation rights in Symbid Coop and/or a right of first
refusal with respect to any direct or indirect activities of Symbid Corp. and related entities and any future group companies in
the field of funds activities and mandates for asset management in the small and medium enterprise (“SME”) segment.
As to Symbid Corp., the right of first refusal shall terminate if and when there is a change in control of Symbid Corp. involving
another entity with business activities different from those currently undertaken by Symbid Corp. In connection with the foregoing,
one note holder of $1,175,000 in principal amount of 2015 Notes agreed to receive the right of first refusal pursuant to a Right
of First Refusal Agreement executed on November 15, 2016, in combination with an equity participation in Symbid Coop while all
of the other holders agreed to receive equity participation rights in Symbid Coop. An aggregate of $1,310,000 in principal amount
of 2015 Notes together with all accrued interest due thereon was cancelled and participation rights representing an aggregate of
6.5% of the profit rights in Symbid Coop was issued. The Note Termination and Conversion Agreements also provided for the termination
of pre-emptive rights which holders of the 2015 Notes had been granted in connection with their purchases of 2015 Notes. On November 15, 2016, a note holder entered
into the Right of First Refusal Agreement (“ROFRA”) described above, with the Company, Symbid Holding, Symbid Coop,
Stichting Symbid IP Foundation (“IP Foundation”), Korstiaan Zandvliet, Maarten van der Sanden and Robin Slakhorst.
The ROFRA requires Symbid Corp. and related parties to inform the note holder in writing, accompanied by a reasonably detailed
business plan, of any asset management activities to be undertaken by any of the Symbid group companies after having developed
a material marketing plan at least 60 days before such intended asset management activity is marketed. The note holder shall have
15 days after receipt of notice to inform the Symbid Corp. related parties as to its intention to exercise the right of first refusal.
The ROFRA has a term which runs through December 31, 2020. On November 15, 2016 Symbid B.V. entered into
an agreement with Voyager Beheer BV (“Voyager”) and Symbid Coop which provided for the termination of the September
15, 2011 €66,950 subordinated related party loan from Symbid B.V. to Voyager, including all accrued interest due thereon,
in consideration for a 1.33% participation in Symbid Coop. On November 15, 2016 Symbid B.V. entered into
an agreement with Rabobank Leiden-Katwijk (“Rabobank”), IP Foundation and Symbid Coop pursuant to which Symbid B.V.’s
outstanding €52,959 debt to Rabobank and all accrued interest due thereon will be transferred to and assumed by Symbid Coop.
The agreement further provided that a related line of credit with an amount due of €60,500 be transferred to and assumed by
Symbid Coop. The agreement contains a condition precedent for an approval required by RVO, a Dutch government agency, for the transaction
to be completed. On November 18, 2016 the Company settled approximately
€101,000 in debts with two creditors through agreements with Symbid Coop under which the creditors agreed to the termination
of the debts in consideration of receiving participation rights in Symbid Coop aggregating to 5% of Symbid Coop. On November 15, 2016 Symbid Coop assumed certain
debts and obligations from Symbid B.V. in consideration of cancellation of the current account between Symbid B.V. and Symbid Coop
and office furniture from Symbid B.V. to be obtained in return by Symbid Coop, under the suspending condition that all other debts
and obligations of Symbid B.V. are settled, with the exception of any liabilities owed to Symbid Corp. or Symbid Holding B.V. by
Symbid B.V. License Agreements On November 15, 2016 Symbid B.V. and Symbid
Coop entered into an Intellectual Property License Termination Agreement which terminated the April 13, 2011 License Agreement
between them retroactive to November 1, 2016. On November 15, 2016 IP Foundation and Symbid
Holding executed Addendum 2 to their Intellectual Property License and Transfer Agreement dated October 16, 2013 to enable IP Foundation
to grant a non-exclusive license to Symbid Coop in return for Symbid Coop’s bearing the costs for the further development
of the related software, intellectual property rights and know-how. This was done in recognition of the fact that Symbid Holding
is no longer able to continue development of the software in compliance with applicable Netherlands laws and regulations. On November 15, 2016 Symbid Coop and IP Foundation
entered into an Intellectual Property License and Transfer Agreement (the “Agreement”) with retroactive effect to November
1, 2016 pursuant to which IP Foundation granted Symbid Coop a perpetual, royalty free license which included the right to grant
sublicenses to affiliates of Symbid Coop to use the Symbid online crowdfunding platform to conduct crowdfunding business worldwide
and to further develop and maintain the platform. Any sublicenses granted to Symbid Coop affiliates are required to provide for
the subsequent transfer of any intellectual property rights and know how relating to the Symbid platform created by such affiliates
to Symbid Coop. In the Agreement, Symbid Coop acknowledged and agreed that all intellectual property rights and other ownership
rights in the intellectual property would remain with IP Foundation. On November 15, 2016, the Company settled approximately
€15,000 in debts with one creditor through a settlement agreement. The creditor is the owner of the FAC monitoring technology
intellectual property rights for which we hold through our wholly owned subsidiary FAC B.V. the exclusive perpetual worldwide free
of charge license. In consideration of the settlement of €15,000 the terms of the license were changed to a non-exclusive
perpetual worldwide free of charge license. Deconsolidation of Symbid Coop As the result of the restructuring, our previous
crowdfunding platform in the Netherlands will be operated through Symbid Coop. We previously controlled and operated Symbid Coop
through corporate governance but as the result of the restructuring, Symbid Coop has become an independent entity. As we do not
currently have the resources available to continue the software development of the online funding platform, Symbid Coop will be
required to further develop the software for operating the crowdfunding platform under the laws and regulations of The Netherlands
before January 1, 2017 in order to remain compliant. Symbid Coop has, in return for reimbursing the further development of the
software, been granted a non-exclusive license to the intellectual property from IP Foundation in order to continue crowdfunding
operations in The Netherlands. We will continue to hold an identical non-exclusive license to the intellectual property of the
crowdfunding platform whereby we will be allowed to use the most up to date versions of the software and other intellectual property. Issuances of common stock On December 8, 2016, we issued an aggregate
of 188,832 shares of our restricted common stock to three advisors and four former board members in connection with the vesting
of restricted stock units. On December 9, 2016, we entered into a
Securities Purchase Agreement with CKR Law LLP ("CKR"), pursuant to which we issued 149,863,484 shares of our
restricted common stock to CKR and its designees for (i) the cancellation of an aggregate of $86,456.41 due from
the Company to CKR for services and expense reimbursements; (ii) a cash payment of $43,614 to be used to pay an aggregate
of $37,614 to creditors of the Company, including payments required to enable the filing of this Quarterly Report; and (iii)
the commitment of CKR to fund, to the extent future net revenues of the Company prove insufficient, additional operating
expenses of the Company necessary to ensure its continuing operation and existence until such time that the Company can
fund operations independently or until the Company completes an acquisition, business continuation, or similar transaction
with an operating entity in a transaction that results in a change of control.</t>
  </si>
  <si>
    <t>2. SUMMARY OF SIGNIFICANT ACCOUNTING POLICIES (Policies)</t>
  </si>
  <si>
    <t>Significant Accounting Policies</t>
  </si>
  <si>
    <t>Principles of Consolidation</t>
  </si>
  <si>
    <t>The accompanying condensed consolidated financial
statements include the accounts of the Company and its significant subsidiaries on a combined and consolidated basis. The Company
also includes subsidiaries over which a direct or indirect legal or effective control exists and for which the Company is deemed
to direct the significant activities and has the obligation to absorb the losses or benefits of the entities. All intercompany
accounts, balances and transactions with other consolidated entities have been eliminated. The condensed consolidated financial
statements have been prepared in accordance with accounting principles generally accepted in the United States, and include the
Company’s accounts as well as those of a certain variable interest entity (“VIE”) for which the Company was the
primary beneficiary.</t>
  </si>
  <si>
    <t>Reclassifications</t>
  </si>
  <si>
    <t>Certain reclassifications have been made to
the 2015 financial statements to conform to the condensed consolidated 2016 financial statement presentation. These reclassifications
had no effect on net earnings or cash flows as previously reported.</t>
  </si>
  <si>
    <t>Use of Estimates</t>
  </si>
  <si>
    <t>The preparation of financial statements in conformity
with U.S. generally accepted accounting principles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Noncontrolling Interests</t>
  </si>
  <si>
    <t>The Company presents noncontrolling interests
as a component of equity. Changes in a parent’s ownership interest while the parent retains its controlling interest will
be accounted for as equity transactions, and upon loss of control, retained ownership interest will be re-measured at fair value,
with any gain or loss recognized in earnings. Income and losses attributable to the noncontrolling interests associated with Symbid
Coop and Symbid Italia are presented separately in the Company’s condensed consolidated statement of operations.</t>
  </si>
  <si>
    <t>Revenue Recognition</t>
  </si>
  <si>
    <t xml:space="preserve">Crowdfunding The Company generates its revenue from registration,
administration and success fees within The Funding Network. Registration fee revenue is recognized as new portfolio companies register
to The Funding Network. Revenue from administration fees are collected from investors and recognized on a monthly basis calculated
as a percentage of the volume of payments during the reporting period. There is no credit risk since the fees are collected directly
at the moment that the transaction takes place on the platform. There is no right of return to investors once a crowdfunding proposition
has been successfully funded. Revenue from success fees are recognized at the time the loan or equity crowdfunding proposition
is successfully funded and there are no further obligations to the portfolio company. Prior to January 2016 there was no credit
risk as the success fees were collected directly at the moment the transaction took place on the platform. As of January 2016,
we changed the policy for collecting the success fees and there will be a credit risk going forward. At the start of a funding
campaign, the entrepreneur signs a contract with Symbid pursuant to which he or she agrees to pay Symbid a success fee once a successful
fund raising campaign for that entrepreneur closes. Once the funding campaign has closed, Symbid’s success fee is transferred
by Intersolve, the third party banking entity that holds all funds in escrow until closing, and the net proceeds of the funding
are transferred by Intersolve to the notary or in case of loan crowdfunding directly to the entrepreneur. Upon completion of the
funding campaign on Symbid’s platform, services delivered under the contract with the entrepreneur have been rendered and
Symbid recognizes its success fee revenue at the time the campaign has been successfully closed. The Funding Network On June 16, 2015, Loan Crowdfunding was launched
by our wholly owned subsidiary, Symbid Holding B.V. The launch of this new peer-to-business lending service is intended to complement
our existing Equity Crowdfunding service and support the development of our online funding platform for start-ups and small businesses,
The Funding Network. This service will make use of our monitoring technology to provide investors ongoing insights into the performance
of the business to which they have lent money. All businesses funded via Loan Crowdfunding will be required to register for Monitoring
by Symbid for one full year via a monthly-based subscription model. Revenue related to monitoring start packages is recognized
ratably over the term of the subscription. Other Revenue related to licensing is recognized on
a monthly basis determined by the contracted monthly license fee. If the monthly license fee is not paid, the Company is entitled
to set the platform offline. Revenues from URL services are based on a fixed
annual fees and recognized ratably over the contract period, typically one year. </t>
  </si>
  <si>
    <t>Fair Value of Financial Instruments</t>
  </si>
  <si>
    <t xml:space="preserve">The accounting standard for fair value establishes
a framework for measuring fair value and enhances fair value measurement disclosure. Under the provisions of the pronouncement,
fair value is defined as the price that would be received to sell an asset or paid to transfer a liability (i.e., the “exit
price”) in an orderly transaction between market participants at the measurement date. GAAP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 term nature and include cash accounts. The Company’s borrowings
approximate fair value as the rates of interest are similar to what they would receive from other financial institutions. </t>
  </si>
  <si>
    <t>Concentrations of Credit Risk</t>
  </si>
  <si>
    <t xml:space="preserve">Cash Held in Banks The Company has cash balances at financial institutions
located in the Netherlands. Balances at financial institutions in the Netherlands may, from time to time, exceed insured limits.
Currently the insured limit amounts to $112,110. Accounts Receivable Customer accounts typically are collected within
a short period of time, and based on its assessment of current conditions and its experience collecting such receivables, management
believes it has no significant risk related to its concentration within its accounts receivable. </t>
  </si>
  <si>
    <t>Foreign Currency Translation</t>
  </si>
  <si>
    <t xml:space="preserve">The Company uses the United States dollar (“U.S.
dollars” or “USD”) for financial reporting purposes and to maintain its books and records. The Company’s
subsidiaries maintain their books and records in their functional currency, the Euro (“EUR”), the currency of the Netherlands. In general, for consolidation purposes, the
Company translates its assets and liabilities into U.S. dollars using the applicable exchange rates prevailing at the balance sheet
date, the statements of operations and cash flows are translated at average exchange rates during the reporting period.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are recorded as accumulated other comprehensive income or loss. As of September 30, 2016 and December 31, 2015,
the balance sheet accounts, with the exception of equity, were translated at 1 EUR to $1.1211 and $1.0906, respectively. The average
translation rates applied to the statements of operations and cash flows for the three months ended September 30, 2016 and 2015
were at 1 EUR to $1.1157 and 1 EUR to $ 1.1122, respectively. The average translation rates applied to the statements of operations
and cash flows for the nine months ended September 30, 2016 and 2015 were at 1 EUR to $1.1159 and 1 EUR to $ 1.1154, respectively. </t>
  </si>
  <si>
    <t>Property and Equipment</t>
  </si>
  <si>
    <t xml:space="preserve">Property and equipment are stated at cost, net
of accumulated depreciation. Depreciation is charged to operations using the straight-line method over the estimated useful lives
of 5 years. Property and equipment consists mainly of computers. Expenditures for maintenance and repairs are
charged to operations as incurred. Expenditures for betterments and major renewals are capitalized. The cost of assets sold or
retired and the related amounts of accumulated depreciation are eliminated from the accounts in the period of disposal, and any
resulting gains or losses are included in operations. </t>
  </si>
  <si>
    <t>Intangible Assets with Definite Lives</t>
  </si>
  <si>
    <t xml:space="preserve">An intangible asset arose as the result of the
acquisition of the FAC B.V., a limited liability entity incorporated in the Netherlands, resulting in the acquisition of a perpetual,
worldwide, exclusive license to a software library of infrastructure technology. The Company amortizes the costs of the acquired
intangible asset using the straight- line method over the estimated useful life of 7 years. The carrying value of the intangible asset is
reviewed on a regular basis for the existence of facts or circumstances that the intangible asset may be impaired. An intangible
asset is subject to amortization and is assessed for impairment whenever events or circumstances indicate that their carrying value
may not be recoverable. In testing the recoverability of the asset, the carrying value of the asset is compared to the future projected
undiscounted cash flows. The cash flows are based on management’s expectations of future revenues and expenses including
costs to maintain the assets over their respective service lives. An impairment loss is recognized as the excess of the carrying
value over the fair value when an asset is not recoverable. Fair value is based on valuation techniques or third party appraisals.
Significant estimates and judgments are applied in determining these cash flows and fair values. In accordance with US GAAP, we
perform interim impairment testing should circumstances requiring it arise. Due certain impairment indicators which were triggered
during the three months ended June 30, 2016, the Company performed an impairment analysis of its intangible asset which indicated
that the future undiscounted cash flows of the asset did not exceed its net carrying value. As such, the Company fully impaired
its intangible asset at June 30, 2016 (see Note 4). </t>
  </si>
  <si>
    <t>Income Taxes</t>
  </si>
  <si>
    <t xml:space="preserve">Income taxes have been determined using the
asset and liability approach of accounting for income taxes. Under this approach, deferred taxes represent the future tax consequences
expected to occur when the reported amounts of assets and liabilities are recovered or paid. Deferred taxes result from differences
between the financial statement and tax bases of the Company’s assets and liabilities and are adjusted for changes in tax
rates and tax laws when changes are enacted. Valuation allowances are recorded to reduce deferred tax assets when it is more likely
than not that a tax benefit will not be realized. The assessment of whether or not a valuation allowance is required often
requires significant judgment. </t>
  </si>
  <si>
    <t>Net Loss Per Common Share</t>
  </si>
  <si>
    <t>Basic and diluted net loss per share is presented
in conformity with ASC Topic 260, Earnings per Share, for all periods presented. In accordance with this guidance, basic and diluted
net loss per share was determined by dividing net loss applicable to common stockholders by the weighted- average common shares
outstanding during the period. In a period where there is a net loss position, diluted weighted average shares are the same as
basic weighted average shares. Shares used in the diluted net loss per common share calculation exclude potentially dilutive share
equivalents as the effect would be antidilutive.</t>
  </si>
  <si>
    <t>Risks and Uncertainties</t>
  </si>
  <si>
    <t xml:space="preserve">The Company’s operations are subject to
a number of risks, including but not limited to, changes in the general economy, demand for the Company’s platform, the success
of its customers, research and development results, uncertainties surrounding crowdfunding rules and regulations, and the ability
to attract new funding. </t>
  </si>
  <si>
    <t>Accounts Receivable</t>
  </si>
  <si>
    <t xml:space="preserve">Accounts receivable are carried at the amount
billed to a customer, net of the allowance for doubtful accounts, which is an estimate for credit losses based on a review of all
outstanding amounts on a monthly basi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The Company reviews the collectability of accounts
receivable based on an assessment of historic experience, current economic conditions, and other collection indicators. At September
30, 2016 and December 31, 2015, the Company has recorded an allowance for doubtful accounts of $-0- and $39,847, respectively. </t>
  </si>
  <si>
    <t>Comprehensive Loss</t>
  </si>
  <si>
    <t xml:space="preserve">Comprehensive loss refers to revenues, expenses,
gains and losses that under U.S. GAAP are included in comprehensive loss but are excluded from net loss as these amounts are recorded
directly as an adjustment to stockholders’ equity. The Company’s other comprehensive loss is comprised of foreign currency
translation adjustments. </t>
  </si>
  <si>
    <t>Cost Method Investments</t>
  </si>
  <si>
    <t xml:space="preserve">Direct and or indirect investments in business
entities in which the Company does not have a controlling financial interest and has no ability to exercise significant influence
over operating and financial policies (generally 0-20 percent ownership), are accounted for by the cost method. </t>
  </si>
  <si>
    <t>Equity Method Investments</t>
  </si>
  <si>
    <t xml:space="preserve">Direct and or indirect investments in business
entities in which Symbid Corp. does not have a controlling financial interest, but has the ability to exercise significant influence
over operating and financial policies (generally 20-50 percent ownership), are accounted for by the equity method. </t>
  </si>
  <si>
    <t>Recent Accounting Pronouncements</t>
  </si>
  <si>
    <t xml:space="preserve">In February 2016, the FASB issued ASU No. 2016-02,
Leases, requiring lessee’s to recognize assets and liabilities for leases with lease terms of more than 12 months in the
balance sheet. Leases will be classified as either finance or operating, with classification affecting the pattern of expense recognition
in the income statement. The new guidance is effective for fiscal years and for interim periods within those fiscal years, beginning
after December 15, 2018. A modified retrospective transition approach is required for lessees for capital and operating leases
existing at, or entered into after, the beginning of the earliest comparative period presented in the financial statements, with
certain practical expedients available. The adoption of this guidance is not expected to have an impact on the Company’s
condensed consolidated financial statements. In March 2016, the FASB issued ASU No. 2016-09,
Compensation—Stock Compensation (Topic 718): Improvements to Employee Share based Payment Accounting (“ASU 2016-09”),
which addresses how companies account for certain aspects of share based payments to employees. Entities will be required to recognize
the income tax effects of awards in the statement of income when the awards vest or are settled, and to present excess tax benefits
as an operating activity on the statement of cash flows rather than as a financing activity. The ASU also addresses such areas
as an accounting policy election for forfeitures and the amount an employer can withhold to cover income taxes and still qualify
for equity classification. The amendments in this ASU will be effective for annual periods and for interim periods within those
fiscal years, beginning after December 15, 2016. Early adoption is permitted. The adoption of this guidance is not expected to
have an impact on the Company’s condensed consolidated financial statements. In October 2016, the FASB issued ASU No. 2016-17,
Consolidation (Topic 810): Interests Held through Related Parties That Are under Common Control (“ASU 2016-17”), which
addresses how companies evaluate whether a reporting entity is the primary beneficiary of a VIE by changing how the reporting entity
that is a single decision marker of a VIE treats indirect interests in the entity held through related parties that are under common
control with the reporting entity. If a reporting entity satisfies the first characteristic of a primary beneficiary (such that
it is the single decision maker of a VIE), the amendments in ASU 2016-17 require that reporting entity, in determining whether
it satisfies the second characteristic of a primary beneficiary, to include all of its direct variable interests in a VIE and,
on a proportionate basis, its indirect variable interests in a VIE held through related parties, including related parties that
are under common control with the reporting entity. The amendments in this ASU will be effective for annual periods and for interim
periods within those fiscal years, beginning after December 15, 2016. Early adoption is permitted. The Company is currently evaluating
the impact of this ASU on its condensed consolidated financial statements. </t>
  </si>
  <si>
    <t>3. VARIABLE INTEREST ENTITY- SYMBID COOP (Tables)</t>
  </si>
  <si>
    <t>Schedule of assets and liabilities of Symbid Coop</t>
  </si>
  <si>
    <t xml:space="preserve">September 30, 2016
December 31, 2015
Current assets $ 45,593 $ 73,600
Current liabilities $ 125,180 $ 186,214 </t>
  </si>
  <si>
    <t>4. INTANGIBLE ASSET (Tables)</t>
  </si>
  <si>
    <t>Intangible Asset Tables</t>
  </si>
  <si>
    <t>INTANGIBLE ASSET</t>
  </si>
  <si>
    <t xml:space="preserve">September 30, December 31,
2016 2015
Software $ 1,019,103 $ 984,267
Less - Accumulated amortization (274,394 ) (199,197 )
Impairment (740,063 ) -
Translation adjustment (4,646 ) -
$ - $ 785,070 </t>
  </si>
  <si>
    <t>6. ACCRUED EXPENSES AND OTHER CURRENT LIABILITIES (Tables)</t>
  </si>
  <si>
    <t>ACCRUED EXPENSES AND OTHER CURRENT LIABILITIES</t>
  </si>
  <si>
    <t>September 30, 2016
December 31, 2015
Advisory costs $ 31,984 $ 89,829
Interest 141,611 45,863
Wage tax return 2,005 19,035
Holiday pay allowance/Net salary 13,133 24,533
Penalty waiver 14,630 14,630
Marketing 24,804 38,069
Accrued stock liability 11,018 20,541
Other current liabilities 20,787 49,396
$ 262,486 $ 301,896</t>
  </si>
  <si>
    <t>7. NOTES PAYABLE (Tables)</t>
  </si>
  <si>
    <t>Notes Payable</t>
  </si>
  <si>
    <t xml:space="preserve">September 30, December 31,
2016 2015
Line of credit $ 55,479 $ -
Working capital facility 67,818 82,469
Subordinated loan – related party 75,059 73,016
8% Convertible promissory notes 733,193 587,378
Total notes payable 931,549 742,863
Less - Current Maturities (164,454 ) (106,009 )
Notes payable, less current maturities $ 767,095 $ 636,854 </t>
  </si>
  <si>
    <t>Convertible promissory notes payable</t>
  </si>
  <si>
    <t xml:space="preserve">Principal
Unamortized Debt Discount
Balance as of September 30, 2016
8% Convertible promissory notes July 14, 2015 $ 60,000 $ (9,458 ) $ 50,542
8% Convertible promissory notes September 8, 2015 1,250,000 (567,350 ) 682,650
8% Convertible promissory notes June 1, 2016 550,000 (549,999 ) 1
$ 1,860,000 $ (1,126,807 ) $ 733,193 </t>
  </si>
  <si>
    <t>Recognized interest expense associated with its debt</t>
  </si>
  <si>
    <t xml:space="preserve">Three months ended September 30, 2016 Nine months ended September 30, 2016
Cash Interest Expense $ 39,096 $ 100,826
Coupon interest expense
Noncash Interest Expense
Amortization of debt discount 52,374 145,815
$ 91,470 $ 246,641 </t>
  </si>
  <si>
    <t>9. NONCONTROLLING INTERESTS (Tables)</t>
  </si>
  <si>
    <t>Net loss attributable to noncontrolling interest</t>
  </si>
  <si>
    <t>Three Months Ended September 30,
Nine Months Ended September 30,
2016 2015 2016 2015
Symbid Coop- 100% $ 9,787 $ (14,149 ) $ 35,992 $ (24,371 )
Symbid Italia – 49.9% - (13,328 ) (40,145 ) (34,109 )
Total $ 9,787 $ (27,477 ) $ (4,153 ) (58,480 )</t>
  </si>
  <si>
    <t>Non-controlling Interests</t>
  </si>
  <si>
    <t>September 30, 2016 December 31, 2015
Symbid Coop - 100% $ (78,797 ) $ (112,614 )
Symbid Italia – 49.9% - 85,725
Total deficiency attributable to noncontrolling interests $ (78,797 ) $ (26,889 )</t>
  </si>
  <si>
    <t>11. COMMITMENTS (Tables)</t>
  </si>
  <si>
    <t>Commitments Tables</t>
  </si>
  <si>
    <t>Stock issuance commitment</t>
  </si>
  <si>
    <t xml:space="preserve">For the years ended December 31,
Shares of Restricted Common Stock
2016 500,000
2017 250,000
750,000 </t>
  </si>
  <si>
    <t>1. BUSINESS, ORGANIZATION AND LIQUIDITY (Details Narrative) - USD ($)</t>
  </si>
  <si>
    <t>Net losses</t>
  </si>
  <si>
    <t>Working capital deficit</t>
  </si>
  <si>
    <t>Cash on hand</t>
  </si>
  <si>
    <t>Equidam Holding B.V. [Member]</t>
  </si>
  <si>
    <t>Ownership interest</t>
  </si>
  <si>
    <t>7.00%</t>
  </si>
  <si>
    <t>Equidam Holding B.V. [Member] | Executive Officer [Member]</t>
  </si>
  <si>
    <t>20.25%</t>
  </si>
  <si>
    <t>Kredietpaspoort U.A. [Member]</t>
  </si>
  <si>
    <t>14.53%</t>
  </si>
  <si>
    <t>2. SUMMARY OF SIGNIFICANT ACCOUNTING POLICIES (Details Narrative) - USD ($)</t>
  </si>
  <si>
    <t>Cash, FDIC Insured Amount</t>
  </si>
  <si>
    <t>Property and equipment useful life</t>
  </si>
  <si>
    <t>5 years</t>
  </si>
  <si>
    <t>Intangible assets estimated useful life</t>
  </si>
  <si>
    <t>7 years</t>
  </si>
  <si>
    <t>Minimum [Member]</t>
  </si>
  <si>
    <t>Cost method investment interest</t>
  </si>
  <si>
    <t>0.00%</t>
  </si>
  <si>
    <t>Equity method investment interest</t>
  </si>
  <si>
    <t>20.00%</t>
  </si>
  <si>
    <t>Maximum [Member]</t>
  </si>
  <si>
    <t>50.00%</t>
  </si>
  <si>
    <t>3. VARIABLE INTEREST ENTITY- SYMBID COOP (Details) - USD ($)</t>
  </si>
  <si>
    <t>Current liabilities</t>
  </si>
  <si>
    <t>4. INTANGIBLE ASSET (Details) - USD ($)</t>
  </si>
  <si>
    <t>12 Months Ended</t>
  </si>
  <si>
    <t>Software</t>
  </si>
  <si>
    <t>Less- Accumulated Depreciation</t>
  </si>
  <si>
    <t>Impairment</t>
  </si>
  <si>
    <t>Translation adjustment</t>
  </si>
  <si>
    <t>Total</t>
  </si>
  <si>
    <t>6. ACCRUED EXPENSES AND OTHER CURRENT LIABILITIES (Details) - USD ($)</t>
  </si>
  <si>
    <t>Accrued Expenses And Other Current Liabilities Details</t>
  </si>
  <si>
    <t>Advisory costs</t>
  </si>
  <si>
    <t>Interest</t>
  </si>
  <si>
    <t>Wage tax return</t>
  </si>
  <si>
    <t>Holiday pay allowance/Net salary</t>
  </si>
  <si>
    <t>Penalty waiver</t>
  </si>
  <si>
    <t>Marketing</t>
  </si>
  <si>
    <t>Accrued stock liability</t>
  </si>
  <si>
    <t>Other current liabilities</t>
  </si>
  <si>
    <t>7. NOTES PAYABLE (Details) - USD ($)</t>
  </si>
  <si>
    <t>Notes Payable Details</t>
  </si>
  <si>
    <t>Working capital facility</t>
  </si>
  <si>
    <t>8% Convertible promissory notes</t>
  </si>
  <si>
    <t>Total notes payable</t>
  </si>
  <si>
    <t>Less - Current Maturities</t>
  </si>
  <si>
    <t>7. NOTES PAYABLE (Details 1)</t>
  </si>
  <si>
    <t>Sep. 30, 2016USD ($)</t>
  </si>
  <si>
    <t>Principal</t>
  </si>
  <si>
    <t>Unamortized Debt Discount</t>
  </si>
  <si>
    <t>Convertible promissory notes</t>
  </si>
  <si>
    <t>Convertible promissory notes July 14, 2015 [Member]</t>
  </si>
  <si>
    <t>Convertible promissory notes September 8, 2015 [Member]</t>
  </si>
  <si>
    <t>Convertible promissory notes June 1, 2016 [Member]</t>
  </si>
  <si>
    <t>7. NOTES PAYABLE (Details 2) - USD ($)</t>
  </si>
  <si>
    <t>Cash interest expense</t>
  </si>
  <si>
    <t>Coupon interest expense</t>
  </si>
  <si>
    <t>Noncash Interest Expense</t>
  </si>
  <si>
    <t>7. NOTES PAYABLE (Details Narrative) - USD ($)</t>
  </si>
  <si>
    <t>Notes Payable Details Narrative</t>
  </si>
  <si>
    <t>Loan balance</t>
  </si>
  <si>
    <t>Balance on credit facility</t>
  </si>
  <si>
    <t>Floating interest rate</t>
  </si>
  <si>
    <t>8.40%</t>
  </si>
  <si>
    <t>8. CAPITAL STOCK (Details Narrative) - USD ($)</t>
  </si>
  <si>
    <t>Capital Stock Details Narrative</t>
  </si>
  <si>
    <t>Fair value of fully vested restricted common stock issued to advisors and consultants</t>
  </si>
  <si>
    <t>Common stock shares issued consideration for professional services</t>
  </si>
  <si>
    <t>9. NONCONTROLLING INTERESTS (Details) - USD ($)</t>
  </si>
  <si>
    <t>Total net loss attributable to noncontrolling interests</t>
  </si>
  <si>
    <t>Symbid Coop</t>
  </si>
  <si>
    <t>Symbid Italia</t>
  </si>
  <si>
    <t>9. NONCONTROLLING INTERESTS (Details 1) - USD ($)</t>
  </si>
  <si>
    <t>Total equity (deficit) attributable to noncontrolling interests</t>
  </si>
  <si>
    <t>10. SHARE BASED COMPENSATION PLANS (Details Narrative) - 2013 Stock Incentive Plan [Member] - USD ($)</t>
  </si>
  <si>
    <t>Non-employee [Member]</t>
  </si>
  <si>
    <t>Shares available for issuance</t>
  </si>
  <si>
    <t>Restricted stock award</t>
  </si>
  <si>
    <t>Restricted stock vested</t>
  </si>
  <si>
    <t>Share based compensation expense</t>
  </si>
  <si>
    <t>Employee [Member]</t>
  </si>
  <si>
    <t>Restricted stock forfeitures</t>
  </si>
  <si>
    <t>Unrecognized compensation expense</t>
  </si>
  <si>
    <t>11. COMMITMENTS (Details)</t>
  </si>
  <si>
    <t>Dec. 31, 2015shares</t>
  </si>
  <si>
    <t>Shares of Restricted Common Stoc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32595</v>
      </c>
    </row>
    <row r="9" spans="1:3">
      <c r="A9" s="4" t="s">
        <v>14</v>
      </c>
      <c r="B9" s="4" t="s">
        <v>15</v>
      </c>
    </row>
    <row r="10" spans="1:3">
      <c r="A10" s="4" t="s">
        <v>16</v>
      </c>
      <c r="C10" s="5" t="n">
        <v>187329355</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6</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row r="19" spans="1:2">
      <c r="A19" s="4" t="s">
        <v>214</v>
      </c>
      <c r="B19" s="4" t="s">
        <v>215</v>
      </c>
    </row>
    <row r="20" spans="1:2">
      <c r="A20" s="4" t="s">
        <v>216</v>
      </c>
      <c r="B20" s="4" t="s">
        <v>217</v>
      </c>
    </row>
    <row r="21" spans="1:2">
      <c r="A21" s="4" t="s">
        <v>218</v>
      </c>
      <c r="B21"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724</v>
      </c>
      <c r="C3" s="7" t="n">
        <v>553696</v>
      </c>
    </row>
    <row r="4" spans="1:3">
      <c r="A4" s="4" t="s">
        <v>31</v>
      </c>
      <c r="B4" s="5" t="n">
        <v>44404</v>
      </c>
      <c r="C4" s="5" t="n">
        <v>64639</v>
      </c>
    </row>
    <row r="5" spans="1:3">
      <c r="A5" s="4" t="s">
        <v>32</v>
      </c>
      <c r="B5" s="5" t="n">
        <v>45970</v>
      </c>
      <c r="C5" s="5" t="n">
        <v>42553</v>
      </c>
    </row>
    <row r="6" spans="1:3">
      <c r="A6" s="4" t="s">
        <v>33</v>
      </c>
      <c r="B6" s="5" t="n">
        <v>98098</v>
      </c>
      <c r="C6" s="5" t="n">
        <v>660888</v>
      </c>
    </row>
    <row r="7" spans="1:3">
      <c r="A7" s="4" t="s">
        <v>34</v>
      </c>
      <c r="B7" s="5" t="n">
        <v>17398</v>
      </c>
      <c r="C7" s="5" t="n">
        <v>15108</v>
      </c>
    </row>
    <row r="8" spans="1:3">
      <c r="A8" s="4" t="s">
        <v>35</v>
      </c>
      <c r="B8" s="5" t="n">
        <v>1166</v>
      </c>
      <c r="C8" s="5" t="n">
        <v>1134</v>
      </c>
    </row>
    <row r="9" spans="1:3">
      <c r="A9" s="4" t="s">
        <v>36</v>
      </c>
      <c r="B9" s="5" t="n">
        <v>0</v>
      </c>
      <c r="C9" s="5" t="n">
        <v>785070</v>
      </c>
    </row>
    <row r="10" spans="1:3">
      <c r="A10" s="4" t="s">
        <v>37</v>
      </c>
      <c r="B10" s="5" t="n">
        <v>116662</v>
      </c>
      <c r="C10" s="5" t="n">
        <v>1462200</v>
      </c>
    </row>
    <row r="11" spans="1:3">
      <c r="A11" s="3" t="s">
        <v>38</v>
      </c>
    </row>
    <row r="12" spans="1:3">
      <c r="A12" s="4" t="s">
        <v>39</v>
      </c>
      <c r="B12" s="5" t="n">
        <v>55479</v>
      </c>
      <c r="C12" s="5" t="n">
        <v>0</v>
      </c>
    </row>
    <row r="13" spans="1:3">
      <c r="A13" s="4" t="s">
        <v>40</v>
      </c>
      <c r="B13" s="5" t="n">
        <v>101280</v>
      </c>
      <c r="C13" s="5" t="n">
        <v>88774</v>
      </c>
    </row>
    <row r="14" spans="1:3">
      <c r="A14" s="4" t="s">
        <v>41</v>
      </c>
      <c r="B14" s="5" t="n">
        <v>262486</v>
      </c>
      <c r="C14" s="5" t="n">
        <v>301896</v>
      </c>
    </row>
    <row r="15" spans="1:3">
      <c r="A15" s="4" t="s">
        <v>42</v>
      </c>
      <c r="B15" s="5" t="n">
        <v>33916</v>
      </c>
      <c r="C15" s="5" t="n">
        <v>32993</v>
      </c>
    </row>
    <row r="16" spans="1:3">
      <c r="A16" s="4" t="s">
        <v>43</v>
      </c>
      <c r="B16" s="5" t="n">
        <v>75059</v>
      </c>
      <c r="C16" s="5" t="n">
        <v>73016</v>
      </c>
    </row>
    <row r="17" spans="1:3">
      <c r="A17" s="4" t="s">
        <v>44</v>
      </c>
      <c r="B17" s="5" t="n">
        <v>528220</v>
      </c>
      <c r="C17" s="5" t="n">
        <v>496679</v>
      </c>
    </row>
    <row r="18" spans="1:3">
      <c r="A18" s="4" t="s">
        <v>45</v>
      </c>
      <c r="B18" s="5" t="n">
        <v>33902</v>
      </c>
      <c r="C18" s="5" t="n">
        <v>49476</v>
      </c>
    </row>
    <row r="19" spans="1:3">
      <c r="A19" s="4" t="s">
        <v>46</v>
      </c>
      <c r="B19" s="5" t="n">
        <v>733193</v>
      </c>
      <c r="C19" s="5" t="n">
        <v>587378</v>
      </c>
    </row>
    <row r="20" spans="1:3">
      <c r="A20" s="4" t="s">
        <v>47</v>
      </c>
      <c r="B20" s="5" t="n">
        <v>1295315</v>
      </c>
      <c r="C20" s="5" t="n">
        <v>1133533</v>
      </c>
    </row>
    <row r="21" spans="1:3">
      <c r="A21" s="4" t="s">
        <v>48</v>
      </c>
      <c r="B21" s="4" t="s">
        <v>49</v>
      </c>
      <c r="C21" s="4" t="s">
        <v>49</v>
      </c>
    </row>
    <row r="22" spans="1:3">
      <c r="A22" s="3" t="s">
        <v>50</v>
      </c>
    </row>
    <row r="23" spans="1:3">
      <c r="A23" s="4" t="s">
        <v>51</v>
      </c>
      <c r="C23" s="4" t="s">
        <v>49</v>
      </c>
    </row>
    <row r="24" spans="1:3">
      <c r="A24" s="4" t="s">
        <v>52</v>
      </c>
      <c r="B24" s="5" t="n">
        <v>37277</v>
      </c>
      <c r="C24" s="5" t="n">
        <v>36909</v>
      </c>
    </row>
    <row r="25" spans="1:3">
      <c r="A25" s="4" t="s">
        <v>53</v>
      </c>
      <c r="B25" s="5" t="n">
        <v>8302256</v>
      </c>
      <c r="C25" s="5" t="n">
        <v>7635104</v>
      </c>
    </row>
    <row r="26" spans="1:3">
      <c r="A26" s="4" t="s">
        <v>54</v>
      </c>
      <c r="B26" s="5" t="n">
        <v>-297000</v>
      </c>
      <c r="C26" s="5" t="n">
        <v>-322183</v>
      </c>
    </row>
    <row r="27" spans="1:3">
      <c r="A27" s="4" t="s">
        <v>55</v>
      </c>
      <c r="B27" s="5" t="n">
        <v>-9142389</v>
      </c>
      <c r="C27" s="5" t="n">
        <v>-6994274</v>
      </c>
    </row>
    <row r="28" spans="1:3">
      <c r="A28" s="4" t="s">
        <v>56</v>
      </c>
      <c r="B28" s="5" t="n">
        <v>-1099856</v>
      </c>
      <c r="C28" s="5" t="n">
        <v>355556</v>
      </c>
    </row>
    <row r="29" spans="1:3">
      <c r="A29" s="4" t="s">
        <v>57</v>
      </c>
      <c r="B29" s="5" t="n">
        <v>-78797</v>
      </c>
      <c r="C29" s="5" t="n">
        <v>-26889</v>
      </c>
    </row>
    <row r="30" spans="1:3">
      <c r="A30" s="4" t="s">
        <v>58</v>
      </c>
      <c r="B30" s="5" t="n">
        <v>-1178653</v>
      </c>
      <c r="C30" s="5" t="n">
        <v>328667</v>
      </c>
    </row>
    <row r="31" spans="1:3">
      <c r="A31" s="4" t="s">
        <v>59</v>
      </c>
      <c r="B31" s="7" t="n">
        <v>116662</v>
      </c>
      <c r="C31" s="7" t="n">
        <v>1462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155</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7</v>
      </c>
      <c r="B1" s="2" t="s">
        <v>1</v>
      </c>
    </row>
    <row r="2" spans="1:2">
      <c r="B2" s="2" t="s">
        <v>2</v>
      </c>
    </row>
    <row r="3" spans="1:2">
      <c r="A3" s="3" t="s">
        <v>162</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165</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168</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246</v>
      </c>
      <c r="B1" s="2" t="s">
        <v>73</v>
      </c>
      <c r="D1" s="2" t="s">
        <v>1</v>
      </c>
    </row>
    <row r="2" spans="1:6">
      <c r="B2" s="2" t="s">
        <v>2</v>
      </c>
      <c r="C2" s="2" t="s">
        <v>74</v>
      </c>
      <c r="D2" s="2" t="s">
        <v>2</v>
      </c>
      <c r="E2" s="2" t="s">
        <v>74</v>
      </c>
      <c r="F2" s="2" t="s">
        <v>28</v>
      </c>
    </row>
    <row r="3" spans="1:6">
      <c r="A3" s="4" t="s">
        <v>247</v>
      </c>
      <c r="B3" s="7" t="n">
        <v>146517</v>
      </c>
      <c r="C3" s="7" t="n">
        <v>632293</v>
      </c>
      <c r="D3" s="7" t="n">
        <v>2152268</v>
      </c>
      <c r="E3" s="7" t="n">
        <v>1767314</v>
      </c>
    </row>
    <row r="4" spans="1:6">
      <c r="A4" s="4" t="s">
        <v>248</v>
      </c>
      <c r="B4" s="5" t="n">
        <v>-430122</v>
      </c>
      <c r="D4" s="5" t="n">
        <v>-430122</v>
      </c>
      <c r="F4" s="7" t="n">
        <v>164209</v>
      </c>
    </row>
    <row r="5" spans="1:6">
      <c r="A5" s="4" t="s">
        <v>249</v>
      </c>
      <c r="B5" s="7" t="n">
        <v>7724</v>
      </c>
      <c r="D5" s="7" t="n">
        <v>7724</v>
      </c>
      <c r="F5" s="7" t="n">
        <v>553696</v>
      </c>
    </row>
    <row r="6" spans="1:6">
      <c r="A6" s="4" t="s">
        <v>250</v>
      </c>
    </row>
    <row r="7" spans="1:6">
      <c r="A7" s="4" t="s">
        <v>251</v>
      </c>
      <c r="B7" s="4" t="s">
        <v>252</v>
      </c>
      <c r="D7" s="4" t="s">
        <v>252</v>
      </c>
      <c r="F7" s="4" t="s">
        <v>252</v>
      </c>
    </row>
    <row r="8" spans="1:6">
      <c r="A8" s="4" t="s">
        <v>253</v>
      </c>
    </row>
    <row r="9" spans="1:6">
      <c r="A9" s="4" t="s">
        <v>251</v>
      </c>
      <c r="F9" s="4" t="s">
        <v>254</v>
      </c>
    </row>
    <row r="10" spans="1:6">
      <c r="A10" s="4" t="s">
        <v>255</v>
      </c>
    </row>
    <row r="11" spans="1:6">
      <c r="A11" s="4" t="s">
        <v>251</v>
      </c>
      <c r="F11" s="4" t="s">
        <v>25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57</v>
      </c>
      <c r="B1" s="2" t="s">
        <v>1</v>
      </c>
    </row>
    <row r="2" spans="1:3">
      <c r="B2" s="2" t="s">
        <v>2</v>
      </c>
      <c r="C2" s="2" t="s">
        <v>28</v>
      </c>
    </row>
    <row r="3" spans="1:3">
      <c r="A3" s="4" t="s">
        <v>258</v>
      </c>
      <c r="B3" s="7" t="n">
        <v>112110</v>
      </c>
    </row>
    <row r="4" spans="1:3">
      <c r="A4" s="4" t="s">
        <v>259</v>
      </c>
      <c r="B4" s="4" t="s">
        <v>260</v>
      </c>
    </row>
    <row r="5" spans="1:3">
      <c r="A5" s="4" t="s">
        <v>261</v>
      </c>
      <c r="B5" s="4" t="s">
        <v>262</v>
      </c>
    </row>
    <row r="6" spans="1:3">
      <c r="A6" s="4" t="s">
        <v>62</v>
      </c>
      <c r="B6" s="7" t="n">
        <v>0</v>
      </c>
      <c r="C6" s="7" t="n">
        <v>39847</v>
      </c>
    </row>
    <row r="7" spans="1:3">
      <c r="A7" s="4" t="s">
        <v>263</v>
      </c>
    </row>
    <row r="8" spans="1:3">
      <c r="A8" s="4" t="s">
        <v>264</v>
      </c>
      <c r="B8" s="4" t="s">
        <v>265</v>
      </c>
    </row>
    <row r="9" spans="1:3">
      <c r="A9" s="4" t="s">
        <v>266</v>
      </c>
      <c r="B9" s="4" t="s">
        <v>267</v>
      </c>
    </row>
    <row r="10" spans="1:3">
      <c r="A10" s="4" t="s">
        <v>268</v>
      </c>
    </row>
    <row r="11" spans="1:3">
      <c r="A11" s="4" t="s">
        <v>264</v>
      </c>
      <c r="B11" s="4" t="s">
        <v>267</v>
      </c>
    </row>
    <row r="12" spans="1:3">
      <c r="A12" s="4" t="s">
        <v>266</v>
      </c>
      <c r="B12"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70</v>
      </c>
      <c r="B1" s="2" t="s">
        <v>2</v>
      </c>
      <c r="C1" s="2" t="s">
        <v>28</v>
      </c>
    </row>
    <row r="2" spans="1:3">
      <c r="A2" s="3" t="s">
        <v>155</v>
      </c>
    </row>
    <row r="3" spans="1:3">
      <c r="A3" s="4" t="s">
        <v>29</v>
      </c>
      <c r="B3" s="7" t="n">
        <v>45593</v>
      </c>
      <c r="C3" s="7" t="n">
        <v>73600</v>
      </c>
    </row>
    <row r="4" spans="1:3">
      <c r="A4" s="4" t="s">
        <v>271</v>
      </c>
      <c r="B4" s="7" t="n">
        <v>125180</v>
      </c>
      <c r="C4" s="7" t="n">
        <v>1862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5"/>
    <col customWidth="1" max="3" min="3" width="16"/>
  </cols>
  <sheetData>
    <row r="1" spans="1:3">
      <c r="A1" s="1" t="s">
        <v>272</v>
      </c>
      <c r="B1" s="2" t="s">
        <v>1</v>
      </c>
      <c r="C1" s="2" t="s">
        <v>273</v>
      </c>
    </row>
    <row r="2" spans="1:3">
      <c r="B2" s="2" t="s">
        <v>2</v>
      </c>
      <c r="C2" s="2" t="s">
        <v>28</v>
      </c>
    </row>
    <row r="3" spans="1:3">
      <c r="A3" s="3" t="s">
        <v>155</v>
      </c>
    </row>
    <row r="4" spans="1:3">
      <c r="A4" s="4" t="s">
        <v>274</v>
      </c>
      <c r="B4" s="7" t="n">
        <v>1019103</v>
      </c>
      <c r="C4" s="7" t="n">
        <v>984267</v>
      </c>
    </row>
    <row r="5" spans="1:3">
      <c r="A5" s="4" t="s">
        <v>275</v>
      </c>
      <c r="B5" s="5" t="n">
        <v>-274394</v>
      </c>
      <c r="C5" s="5" t="n">
        <v>-199197</v>
      </c>
    </row>
    <row r="6" spans="1:3">
      <c r="A6" s="4" t="s">
        <v>276</v>
      </c>
      <c r="B6" s="5" t="n">
        <v>-740063</v>
      </c>
      <c r="C6" s="5" t="n">
        <v>0</v>
      </c>
    </row>
    <row r="7" spans="1:3">
      <c r="A7" s="4" t="s">
        <v>277</v>
      </c>
      <c r="B7" s="5" t="n">
        <v>-4646</v>
      </c>
      <c r="C7" s="5" t="n">
        <v>0</v>
      </c>
    </row>
    <row r="8" spans="1:3">
      <c r="A8" s="4" t="s">
        <v>278</v>
      </c>
      <c r="B8" s="7" t="n">
        <v>0</v>
      </c>
      <c r="C8" s="7" t="n">
        <v>7850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v>
      </c>
      <c r="B1" s="2" t="s">
        <v>2</v>
      </c>
      <c r="C1" s="2" t="s">
        <v>28</v>
      </c>
    </row>
    <row r="2" spans="1:3">
      <c r="A2" s="3" t="s">
        <v>61</v>
      </c>
    </row>
    <row r="3" spans="1:3">
      <c r="A3" s="4" t="s">
        <v>62</v>
      </c>
      <c r="B3" s="7" t="n">
        <v>0</v>
      </c>
      <c r="C3" s="7" t="n">
        <v>39847</v>
      </c>
    </row>
    <row r="4" spans="1:3">
      <c r="A4" s="4" t="s">
        <v>63</v>
      </c>
      <c r="B4" s="7" t="n">
        <v>1126807</v>
      </c>
      <c r="C4" s="7" t="n">
        <v>722622</v>
      </c>
    </row>
    <row r="5" spans="1:3">
      <c r="A5" s="4" t="s">
        <v>64</v>
      </c>
      <c r="B5" s="8" t="n">
        <v>0.001</v>
      </c>
      <c r="C5" s="8" t="n">
        <v>0.001</v>
      </c>
    </row>
    <row r="6" spans="1:3">
      <c r="A6" s="4" t="s">
        <v>65</v>
      </c>
      <c r="B6" s="5" t="n">
        <v>10000000</v>
      </c>
      <c r="C6" s="5" t="n">
        <v>10000000</v>
      </c>
    </row>
    <row r="7" spans="1:3">
      <c r="A7" s="4" t="s">
        <v>66</v>
      </c>
      <c r="B7" s="5" t="n">
        <v>0</v>
      </c>
      <c r="C7" s="5" t="n">
        <v>0</v>
      </c>
    </row>
    <row r="8" spans="1:3">
      <c r="A8" s="4" t="s">
        <v>67</v>
      </c>
      <c r="B8" s="5" t="n">
        <v>0</v>
      </c>
      <c r="C8" s="5" t="n">
        <v>0</v>
      </c>
    </row>
    <row r="9" spans="1:3">
      <c r="A9" s="4" t="s">
        <v>68</v>
      </c>
      <c r="B9" s="8" t="n">
        <v>0.001</v>
      </c>
      <c r="C9" s="8" t="n">
        <v>0.001</v>
      </c>
    </row>
    <row r="10" spans="1:3">
      <c r="A10" s="4" t="s">
        <v>69</v>
      </c>
      <c r="B10" s="5" t="n">
        <v>290000000</v>
      </c>
      <c r="C10" s="5" t="n">
        <v>290000000</v>
      </c>
    </row>
    <row r="11" spans="1:3">
      <c r="A11" s="4" t="s">
        <v>70</v>
      </c>
      <c r="B11" s="5" t="n">
        <v>37277039</v>
      </c>
      <c r="C11" s="5" t="n">
        <v>36909472</v>
      </c>
    </row>
    <row r="12" spans="1:3">
      <c r="A12" s="4" t="s">
        <v>71</v>
      </c>
      <c r="B12" s="5" t="n">
        <v>37277039</v>
      </c>
      <c r="C12" s="5" t="n">
        <v>369094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79</v>
      </c>
      <c r="B1" s="2" t="s">
        <v>2</v>
      </c>
      <c r="C1" s="2" t="s">
        <v>28</v>
      </c>
    </row>
    <row r="2" spans="1:3">
      <c r="A2" s="3" t="s">
        <v>280</v>
      </c>
    </row>
    <row r="3" spans="1:3">
      <c r="A3" s="4" t="s">
        <v>281</v>
      </c>
      <c r="B3" s="7" t="n">
        <v>31984</v>
      </c>
      <c r="C3" s="7" t="n">
        <v>89829</v>
      </c>
    </row>
    <row r="4" spans="1:3">
      <c r="A4" s="4" t="s">
        <v>282</v>
      </c>
      <c r="B4" s="5" t="n">
        <v>141611</v>
      </c>
      <c r="C4" s="5" t="n">
        <v>45863</v>
      </c>
    </row>
    <row r="5" spans="1:3">
      <c r="A5" s="4" t="s">
        <v>283</v>
      </c>
      <c r="B5" s="5" t="n">
        <v>2005</v>
      </c>
      <c r="C5" s="5" t="n">
        <v>19035</v>
      </c>
    </row>
    <row r="6" spans="1:3">
      <c r="A6" s="4" t="s">
        <v>284</v>
      </c>
      <c r="B6" s="5" t="n">
        <v>13133</v>
      </c>
      <c r="C6" s="5" t="n">
        <v>24533</v>
      </c>
    </row>
    <row r="7" spans="1:3">
      <c r="A7" s="4" t="s">
        <v>285</v>
      </c>
      <c r="B7" s="5" t="n">
        <v>14630</v>
      </c>
      <c r="C7" s="5" t="n">
        <v>14630</v>
      </c>
    </row>
    <row r="8" spans="1:3">
      <c r="A8" s="4" t="s">
        <v>286</v>
      </c>
      <c r="B8" s="5" t="n">
        <v>24804</v>
      </c>
      <c r="C8" s="5" t="n">
        <v>38069</v>
      </c>
    </row>
    <row r="9" spans="1:3">
      <c r="A9" s="4" t="s">
        <v>287</v>
      </c>
      <c r="B9" s="5" t="n">
        <v>11018</v>
      </c>
      <c r="C9" s="5" t="n">
        <v>20541</v>
      </c>
    </row>
    <row r="10" spans="1:3">
      <c r="A10" s="4" t="s">
        <v>288</v>
      </c>
      <c r="B10" s="5" t="n">
        <v>20787</v>
      </c>
      <c r="C10" s="5" t="n">
        <v>49396</v>
      </c>
    </row>
    <row r="11" spans="1:3">
      <c r="A11" s="4" t="s">
        <v>41</v>
      </c>
      <c r="B11" s="7" t="n">
        <v>262486</v>
      </c>
      <c r="C11" s="7" t="n">
        <v>30189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89</v>
      </c>
      <c r="B1" s="2" t="s">
        <v>2</v>
      </c>
      <c r="C1" s="2" t="s">
        <v>28</v>
      </c>
    </row>
    <row r="2" spans="1:3">
      <c r="A2" s="3" t="s">
        <v>290</v>
      </c>
    </row>
    <row r="3" spans="1:3">
      <c r="A3" s="4" t="s">
        <v>39</v>
      </c>
      <c r="B3" s="7" t="n">
        <v>55479</v>
      </c>
      <c r="C3" s="7" t="n">
        <v>0</v>
      </c>
    </row>
    <row r="4" spans="1:3">
      <c r="A4" s="4" t="s">
        <v>291</v>
      </c>
      <c r="B4" s="5" t="n">
        <v>67818</v>
      </c>
      <c r="C4" s="5" t="n">
        <v>82469</v>
      </c>
    </row>
    <row r="5" spans="1:3">
      <c r="A5" s="4" t="s">
        <v>43</v>
      </c>
      <c r="B5" s="5" t="n">
        <v>75059</v>
      </c>
      <c r="C5" s="5" t="n">
        <v>73016</v>
      </c>
    </row>
    <row r="6" spans="1:3">
      <c r="A6" s="4" t="s">
        <v>292</v>
      </c>
      <c r="B6" s="5" t="n">
        <v>733193</v>
      </c>
      <c r="C6" s="5" t="n">
        <v>587378</v>
      </c>
    </row>
    <row r="7" spans="1:3">
      <c r="A7" s="4" t="s">
        <v>293</v>
      </c>
      <c r="B7" s="5" t="n">
        <v>931549</v>
      </c>
      <c r="C7" s="5" t="n">
        <v>742863</v>
      </c>
    </row>
    <row r="8" spans="1:3">
      <c r="A8" s="4" t="s">
        <v>294</v>
      </c>
      <c r="B8" s="5" t="n">
        <v>-164454</v>
      </c>
      <c r="C8" s="5" t="n">
        <v>-106009</v>
      </c>
    </row>
    <row r="9" spans="1:3">
      <c r="A9" s="4" t="s">
        <v>45</v>
      </c>
      <c r="B9" s="7" t="n">
        <v>767095</v>
      </c>
      <c r="C9" s="7" t="n">
        <v>63685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21"/>
  </cols>
  <sheetData>
    <row r="1" spans="1:2">
      <c r="A1" s="1" t="s">
        <v>295</v>
      </c>
      <c r="B1" s="2" t="s">
        <v>296</v>
      </c>
    </row>
    <row r="2" spans="1:2">
      <c r="A2" s="4" t="s">
        <v>297</v>
      </c>
      <c r="B2" s="7" t="n">
        <v>1860000</v>
      </c>
    </row>
    <row r="3" spans="1:2">
      <c r="A3" s="4" t="s">
        <v>298</v>
      </c>
      <c r="B3" s="5" t="n">
        <v>-1126807</v>
      </c>
    </row>
    <row r="4" spans="1:2">
      <c r="A4" s="4" t="s">
        <v>299</v>
      </c>
      <c r="B4" s="5" t="n">
        <v>733193</v>
      </c>
    </row>
    <row r="5" spans="1:2">
      <c r="A5" s="4" t="s">
        <v>300</v>
      </c>
    </row>
    <row r="6" spans="1:2">
      <c r="A6" s="4" t="s">
        <v>297</v>
      </c>
      <c r="B6" s="5" t="n">
        <v>60000</v>
      </c>
    </row>
    <row r="7" spans="1:2">
      <c r="A7" s="4" t="s">
        <v>298</v>
      </c>
      <c r="B7" s="5" t="n">
        <v>-9458</v>
      </c>
    </row>
    <row r="8" spans="1:2">
      <c r="A8" s="4" t="s">
        <v>299</v>
      </c>
      <c r="B8" s="5" t="n">
        <v>50542</v>
      </c>
    </row>
    <row r="9" spans="1:2">
      <c r="A9" s="4" t="s">
        <v>301</v>
      </c>
    </row>
    <row r="10" spans="1:2">
      <c r="A10" s="4" t="s">
        <v>297</v>
      </c>
      <c r="B10" s="5" t="n">
        <v>1250000</v>
      </c>
    </row>
    <row r="11" spans="1:2">
      <c r="A11" s="4" t="s">
        <v>298</v>
      </c>
      <c r="B11" s="5" t="n">
        <v>-567350</v>
      </c>
    </row>
    <row r="12" spans="1:2">
      <c r="A12" s="4" t="s">
        <v>299</v>
      </c>
      <c r="B12" s="5" t="n">
        <v>682650</v>
      </c>
    </row>
    <row r="13" spans="1:2">
      <c r="A13" s="4" t="s">
        <v>302</v>
      </c>
    </row>
    <row r="14" spans="1:2">
      <c r="A14" s="4" t="s">
        <v>297</v>
      </c>
      <c r="B14" s="5" t="n">
        <v>550000</v>
      </c>
    </row>
    <row r="15" spans="1:2">
      <c r="A15" s="4" t="s">
        <v>298</v>
      </c>
      <c r="B15" s="5" t="n">
        <v>-549999</v>
      </c>
    </row>
    <row r="16" spans="1:2">
      <c r="A16" s="4" t="s">
        <v>299</v>
      </c>
      <c r="B16" s="7" t="n">
        <v>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s>
  <sheetData>
    <row r="1" spans="1:5">
      <c r="A1" s="1" t="s">
        <v>303</v>
      </c>
      <c r="B1" s="2" t="s">
        <v>73</v>
      </c>
      <c r="D1" s="2" t="s">
        <v>1</v>
      </c>
    </row>
    <row r="2" spans="1:5">
      <c r="B2" s="2" t="s">
        <v>2</v>
      </c>
      <c r="C2" s="2" t="s">
        <v>74</v>
      </c>
      <c r="D2" s="2" t="s">
        <v>2</v>
      </c>
      <c r="E2" s="2" t="s">
        <v>74</v>
      </c>
    </row>
    <row r="3" spans="1:5">
      <c r="A3" s="3" t="s">
        <v>304</v>
      </c>
    </row>
    <row r="4" spans="1:5">
      <c r="A4" s="4" t="s">
        <v>305</v>
      </c>
      <c r="B4" s="7" t="n">
        <v>39096</v>
      </c>
      <c r="D4" s="7" t="n">
        <v>100826</v>
      </c>
    </row>
    <row r="5" spans="1:5">
      <c r="A5" s="3" t="s">
        <v>306</v>
      </c>
    </row>
    <row r="6" spans="1:5">
      <c r="A6" s="4" t="s">
        <v>116</v>
      </c>
      <c r="B6" s="5" t="n">
        <v>52374</v>
      </c>
      <c r="D6" s="5" t="n">
        <v>145815</v>
      </c>
      <c r="E6" s="7" t="n">
        <v>58132</v>
      </c>
    </row>
    <row r="7" spans="1:5">
      <c r="A7" s="4" t="s">
        <v>278</v>
      </c>
      <c r="B7" s="7" t="n">
        <v>91470</v>
      </c>
      <c r="C7" s="7" t="n">
        <v>69121</v>
      </c>
      <c r="D7" s="7" t="n">
        <v>246641</v>
      </c>
      <c r="E7" s="7" t="n">
        <v>744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07</v>
      </c>
      <c r="B1" s="2" t="s">
        <v>1</v>
      </c>
    </row>
    <row r="2" spans="1:3">
      <c r="B2" s="2" t="s">
        <v>2</v>
      </c>
      <c r="C2" s="2" t="s">
        <v>28</v>
      </c>
    </row>
    <row r="3" spans="1:3">
      <c r="A3" s="3" t="s">
        <v>308</v>
      </c>
    </row>
    <row r="4" spans="1:3">
      <c r="A4" s="4" t="s">
        <v>309</v>
      </c>
      <c r="B4" s="7" t="n">
        <v>68000</v>
      </c>
    </row>
    <row r="5" spans="1:3">
      <c r="A5" s="4" t="s">
        <v>310</v>
      </c>
      <c r="B5" s="5" t="n">
        <v>55000</v>
      </c>
    </row>
    <row r="6" spans="1:3">
      <c r="A6" s="4" t="s">
        <v>39</v>
      </c>
      <c r="B6" s="7" t="n">
        <v>55479</v>
      </c>
      <c r="C6" s="7" t="n">
        <v>0</v>
      </c>
    </row>
    <row r="7" spans="1:3">
      <c r="A7" s="4" t="s">
        <v>311</v>
      </c>
      <c r="B7" s="4" t="s">
        <v>312</v>
      </c>
      <c r="C7"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3</v>
      </c>
      <c r="B1" s="2" t="s">
        <v>73</v>
      </c>
      <c r="C1" s="2" t="s">
        <v>1</v>
      </c>
    </row>
    <row r="2" spans="1:4">
      <c r="B2" s="2" t="s">
        <v>74</v>
      </c>
      <c r="C2" s="2" t="s">
        <v>2</v>
      </c>
      <c r="D2" s="2" t="s">
        <v>74</v>
      </c>
    </row>
    <row r="3" spans="1:4">
      <c r="A3" s="3" t="s">
        <v>314</v>
      </c>
    </row>
    <row r="4" spans="1:4">
      <c r="A4" s="4" t="s">
        <v>315</v>
      </c>
      <c r="B4" s="7" t="n">
        <v>66474</v>
      </c>
      <c r="D4" s="7" t="n">
        <v>159826</v>
      </c>
    </row>
    <row r="5" spans="1:4">
      <c r="A5" s="4" t="s">
        <v>316</v>
      </c>
      <c r="B5" s="5" t="n">
        <v>71911</v>
      </c>
      <c r="C5" s="5" t="n">
        <v>249567</v>
      </c>
      <c r="D5" s="5" t="n">
        <v>74991</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17</v>
      </c>
      <c r="B1" s="2" t="s">
        <v>73</v>
      </c>
      <c r="D1" s="2" t="s">
        <v>1</v>
      </c>
    </row>
    <row r="2" spans="1:5">
      <c r="B2" s="2" t="s">
        <v>2</v>
      </c>
      <c r="C2" s="2" t="s">
        <v>74</v>
      </c>
      <c r="D2" s="2" t="s">
        <v>2</v>
      </c>
      <c r="E2" s="2" t="s">
        <v>74</v>
      </c>
    </row>
    <row r="3" spans="1:5">
      <c r="A3" s="4" t="s">
        <v>318</v>
      </c>
      <c r="B3" s="7" t="n">
        <v>9787</v>
      </c>
      <c r="C3" s="7" t="n">
        <v>-27477</v>
      </c>
      <c r="D3" s="7" t="n">
        <v>-4153</v>
      </c>
      <c r="E3" s="7" t="n">
        <v>-58480</v>
      </c>
    </row>
    <row r="4" spans="1:5">
      <c r="A4" s="4" t="s">
        <v>319</v>
      </c>
    </row>
    <row r="5" spans="1:5">
      <c r="A5" s="4" t="s">
        <v>318</v>
      </c>
      <c r="B5" s="5" t="n">
        <v>9787</v>
      </c>
      <c r="C5" s="5" t="n">
        <v>-14149</v>
      </c>
      <c r="D5" s="5" t="n">
        <v>35992</v>
      </c>
      <c r="E5" s="5" t="n">
        <v>-24371</v>
      </c>
    </row>
    <row r="6" spans="1:5">
      <c r="A6" s="4" t="s">
        <v>320</v>
      </c>
    </row>
    <row r="7" spans="1:5">
      <c r="A7" s="4" t="s">
        <v>318</v>
      </c>
      <c r="B7" s="7" t="n">
        <v>0</v>
      </c>
      <c r="C7" s="7" t="n">
        <v>-13328</v>
      </c>
      <c r="D7" s="7" t="n">
        <v>-40145</v>
      </c>
      <c r="E7" s="7" t="n">
        <v>-3410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21</v>
      </c>
      <c r="B1" s="2" t="s">
        <v>2</v>
      </c>
      <c r="C1" s="2" t="s">
        <v>28</v>
      </c>
    </row>
    <row r="2" spans="1:3">
      <c r="A2" s="4" t="s">
        <v>322</v>
      </c>
      <c r="B2" s="7" t="n">
        <v>-78797</v>
      </c>
      <c r="C2" s="7" t="n">
        <v>-26889</v>
      </c>
    </row>
    <row r="3" spans="1:3">
      <c r="A3" s="4" t="s">
        <v>319</v>
      </c>
    </row>
    <row r="4" spans="1:3">
      <c r="A4" s="4" t="s">
        <v>322</v>
      </c>
      <c r="B4" s="5" t="n">
        <v>-78797</v>
      </c>
      <c r="C4" s="5" t="n">
        <v>-112614</v>
      </c>
    </row>
    <row r="5" spans="1:3">
      <c r="A5" s="4" t="s">
        <v>320</v>
      </c>
    </row>
    <row r="6" spans="1:3">
      <c r="A6" s="4" t="s">
        <v>322</v>
      </c>
      <c r="B6" s="7" t="n">
        <v>0</v>
      </c>
      <c r="C6" s="7" t="n">
        <v>857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73</v>
      </c>
      <c r="D1" s="2" t="s">
        <v>1</v>
      </c>
    </row>
    <row r="2" spans="1:5">
      <c r="B2" s="2" t="s">
        <v>2</v>
      </c>
      <c r="C2" s="2" t="s">
        <v>74</v>
      </c>
      <c r="D2" s="2" t="s">
        <v>2</v>
      </c>
      <c r="E2" s="2" t="s">
        <v>74</v>
      </c>
    </row>
    <row r="3" spans="1:5">
      <c r="A3" s="4" t="s">
        <v>324</v>
      </c>
    </row>
    <row r="4" spans="1:5">
      <c r="A4" s="4" t="s">
        <v>325</v>
      </c>
      <c r="B4" s="5" t="n">
        <v>3716932</v>
      </c>
      <c r="D4" s="5" t="n">
        <v>3716932</v>
      </c>
    </row>
    <row r="5" spans="1:5">
      <c r="A5" s="4" t="s">
        <v>326</v>
      </c>
      <c r="C5" s="7" t="n">
        <v>0</v>
      </c>
      <c r="E5" s="7" t="n">
        <v>30000</v>
      </c>
    </row>
    <row r="6" spans="1:5">
      <c r="A6" s="4" t="s">
        <v>327</v>
      </c>
      <c r="B6" s="5" t="n">
        <v>0</v>
      </c>
      <c r="C6" s="5" t="n">
        <v>56500</v>
      </c>
      <c r="D6" s="5" t="n">
        <v>17505</v>
      </c>
      <c r="E6" s="5" t="n">
        <v>137500</v>
      </c>
    </row>
    <row r="7" spans="1:5">
      <c r="A7" s="4" t="s">
        <v>328</v>
      </c>
      <c r="B7" s="7" t="n">
        <v>11000</v>
      </c>
      <c r="C7" s="7" t="n">
        <v>30000</v>
      </c>
      <c r="D7" s="7" t="n">
        <v>11000</v>
      </c>
      <c r="E7" s="7" t="n">
        <v>30000</v>
      </c>
    </row>
    <row r="8" spans="1:5">
      <c r="A8" s="4" t="s">
        <v>329</v>
      </c>
    </row>
    <row r="9" spans="1:5">
      <c r="A9" s="4" t="s">
        <v>327</v>
      </c>
      <c r="B9" s="5" t="n">
        <v>4610</v>
      </c>
      <c r="C9" s="5" t="n">
        <v>8000</v>
      </c>
      <c r="D9" s="5" t="n">
        <v>168379</v>
      </c>
      <c r="E9" s="5" t="n">
        <v>888736</v>
      </c>
    </row>
    <row r="10" spans="1:5">
      <c r="A10" s="4" t="s">
        <v>330</v>
      </c>
      <c r="B10" s="5" t="n">
        <v>165081</v>
      </c>
      <c r="C10" s="5" t="n">
        <v>0</v>
      </c>
      <c r="D10" s="5" t="n">
        <v>367890</v>
      </c>
      <c r="E10" s="5" t="n">
        <v>9750</v>
      </c>
    </row>
    <row r="11" spans="1:5">
      <c r="A11" s="4" t="s">
        <v>328</v>
      </c>
      <c r="B11" s="7" t="n">
        <v>14000</v>
      </c>
      <c r="C11" s="7" t="n">
        <v>11000</v>
      </c>
      <c r="D11" s="7" t="n">
        <v>28000</v>
      </c>
      <c r="E11" s="7" t="n">
        <v>242000</v>
      </c>
    </row>
    <row r="12" spans="1:5">
      <c r="A12" s="4" t="s">
        <v>331</v>
      </c>
      <c r="B12" s="7" t="n">
        <v>0</v>
      </c>
      <c r="D12"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0"/>
  </cols>
  <sheetData>
    <row r="1" spans="1:2">
      <c r="A1" s="1" t="s">
        <v>332</v>
      </c>
      <c r="B1" s="2" t="s">
        <v>273</v>
      </c>
    </row>
    <row r="2" spans="1:2">
      <c r="B2" s="2" t="s">
        <v>333</v>
      </c>
    </row>
    <row r="3" spans="1:2">
      <c r="A3" s="3" t="s">
        <v>177</v>
      </c>
    </row>
    <row r="4" spans="1:2">
      <c r="A4" s="5" t="n">
        <v>2016</v>
      </c>
      <c r="B4" s="5" t="n">
        <v>500000</v>
      </c>
    </row>
    <row r="5" spans="1:2">
      <c r="A5" s="5" t="n">
        <v>2017</v>
      </c>
      <c r="B5" s="5" t="n">
        <v>250000</v>
      </c>
    </row>
    <row r="6" spans="1:2">
      <c r="A6" s="4" t="s">
        <v>334</v>
      </c>
      <c r="B6" s="5" t="n">
        <v>7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41195</v>
      </c>
      <c r="C4" s="7" t="n">
        <v>58979</v>
      </c>
      <c r="D4" s="7" t="n">
        <v>181389</v>
      </c>
      <c r="E4" s="7" t="n">
        <v>191177</v>
      </c>
    </row>
    <row r="5" spans="1:5">
      <c r="A5" s="4" t="s">
        <v>77</v>
      </c>
      <c r="B5" s="5" t="n">
        <v>3155</v>
      </c>
      <c r="C5" s="5" t="n">
        <v>0</v>
      </c>
      <c r="D5" s="5" t="n">
        <v>11143</v>
      </c>
      <c r="E5" s="5" t="n">
        <v>0</v>
      </c>
    </row>
    <row r="6" spans="1:5">
      <c r="A6" s="4" t="s">
        <v>78</v>
      </c>
      <c r="B6" s="5" t="n">
        <v>2678</v>
      </c>
      <c r="C6" s="5" t="n">
        <v>9787</v>
      </c>
      <c r="D6" s="5" t="n">
        <v>631</v>
      </c>
      <c r="E6" s="5" t="n">
        <v>43825</v>
      </c>
    </row>
    <row r="7" spans="1:5">
      <c r="A7" s="4" t="s">
        <v>79</v>
      </c>
      <c r="B7" s="5" t="n">
        <v>47028</v>
      </c>
      <c r="C7" s="5" t="n">
        <v>68766</v>
      </c>
      <c r="D7" s="5" t="n">
        <v>193163</v>
      </c>
      <c r="E7" s="5" t="n">
        <v>235002</v>
      </c>
    </row>
    <row r="8" spans="1:5">
      <c r="A8" s="3" t="s">
        <v>80</v>
      </c>
    </row>
    <row r="9" spans="1:5">
      <c r="A9" s="4" t="s">
        <v>81</v>
      </c>
      <c r="B9" s="5" t="n">
        <v>104358</v>
      </c>
      <c r="C9" s="5" t="n">
        <v>359779</v>
      </c>
      <c r="D9" s="5" t="n">
        <v>1019277</v>
      </c>
      <c r="E9" s="5" t="n">
        <v>1188655</v>
      </c>
    </row>
    <row r="10" spans="1:5">
      <c r="A10" s="4" t="s">
        <v>82</v>
      </c>
      <c r="B10" s="5" t="n">
        <v>7853</v>
      </c>
      <c r="C10" s="5" t="n">
        <v>226533</v>
      </c>
      <c r="D10" s="5" t="n">
        <v>275441</v>
      </c>
      <c r="E10" s="5" t="n">
        <v>565996</v>
      </c>
    </row>
    <row r="11" spans="1:5">
      <c r="A11" s="4" t="s">
        <v>83</v>
      </c>
      <c r="B11" s="5" t="n">
        <v>1674</v>
      </c>
      <c r="C11" s="5" t="n">
        <v>5091</v>
      </c>
      <c r="D11" s="5" t="n">
        <v>28332</v>
      </c>
      <c r="E11" s="5" t="n">
        <v>53410</v>
      </c>
    </row>
    <row r="12" spans="1:5">
      <c r="A12" s="4" t="s">
        <v>84</v>
      </c>
      <c r="B12" s="5" t="n">
        <v>1360</v>
      </c>
      <c r="C12" s="5" t="n">
        <v>36414</v>
      </c>
      <c r="D12" s="5" t="n">
        <v>75939</v>
      </c>
      <c r="E12" s="5" t="n">
        <v>109554</v>
      </c>
    </row>
    <row r="13" spans="1:5">
      <c r="A13" s="4" t="s">
        <v>85</v>
      </c>
      <c r="B13" s="5" t="n">
        <v>-13170</v>
      </c>
      <c r="C13" s="5" t="n">
        <v>4121</v>
      </c>
      <c r="D13" s="5" t="n">
        <v>-42907</v>
      </c>
      <c r="E13" s="5" t="n">
        <v>14013</v>
      </c>
    </row>
    <row r="14" spans="1:5">
      <c r="A14" s="4" t="s">
        <v>86</v>
      </c>
      <c r="B14" s="5" t="n">
        <v>0</v>
      </c>
      <c r="C14" s="5" t="n">
        <v>0</v>
      </c>
      <c r="D14" s="5" t="n">
        <v>740073</v>
      </c>
      <c r="E14" s="5" t="n">
        <v>0</v>
      </c>
    </row>
    <row r="15" spans="1:5">
      <c r="A15" s="4" t="s">
        <v>87</v>
      </c>
      <c r="B15" s="5" t="n">
        <v>102075</v>
      </c>
      <c r="C15" s="5" t="n">
        <v>631938</v>
      </c>
      <c r="D15" s="5" t="n">
        <v>2096155</v>
      </c>
      <c r="E15" s="5" t="n">
        <v>1931628</v>
      </c>
    </row>
    <row r="16" spans="1:5">
      <c r="A16" s="4" t="s">
        <v>88</v>
      </c>
      <c r="B16" s="5" t="n">
        <v>-55047</v>
      </c>
      <c r="C16" s="5" t="n">
        <v>-563172</v>
      </c>
      <c r="D16" s="5" t="n">
        <v>-1902992</v>
      </c>
      <c r="E16" s="5" t="n">
        <v>-1696626</v>
      </c>
    </row>
    <row r="17" spans="1:5">
      <c r="A17" s="3" t="s">
        <v>89</v>
      </c>
    </row>
    <row r="18" spans="1:5">
      <c r="A18" s="4" t="s">
        <v>90</v>
      </c>
      <c r="B18" s="5" t="n">
        <v>-91470</v>
      </c>
      <c r="C18" s="5" t="n">
        <v>-69121</v>
      </c>
      <c r="D18" s="5" t="n">
        <v>-246641</v>
      </c>
      <c r="E18" s="5" t="n">
        <v>-74401</v>
      </c>
    </row>
    <row r="19" spans="1:5">
      <c r="A19" s="4" t="s">
        <v>91</v>
      </c>
      <c r="B19" s="5" t="n">
        <v>0</v>
      </c>
      <c r="C19" s="5" t="n">
        <v>0</v>
      </c>
      <c r="D19" s="5" t="n">
        <v>351</v>
      </c>
      <c r="E19" s="5" t="n">
        <v>11504</v>
      </c>
    </row>
    <row r="20" spans="1:5">
      <c r="A20" s="4" t="s">
        <v>92</v>
      </c>
      <c r="B20" s="5" t="n">
        <v>0</v>
      </c>
      <c r="C20" s="5" t="n">
        <v>0</v>
      </c>
      <c r="D20" s="5" t="n">
        <v>-2986</v>
      </c>
      <c r="E20" s="5" t="n">
        <v>-7791</v>
      </c>
    </row>
    <row r="21" spans="1:5">
      <c r="A21" s="4" t="s">
        <v>93</v>
      </c>
      <c r="B21" s="5" t="n">
        <v>-91470</v>
      </c>
      <c r="C21" s="5" t="n">
        <v>-69121</v>
      </c>
      <c r="D21" s="5" t="n">
        <v>-249276</v>
      </c>
      <c r="E21" s="5" t="n">
        <v>-70688</v>
      </c>
    </row>
    <row r="22" spans="1:5">
      <c r="A22" s="4" t="s">
        <v>94</v>
      </c>
      <c r="B22" s="5" t="n">
        <v>-146517</v>
      </c>
      <c r="C22" s="5" t="n">
        <v>-632293</v>
      </c>
      <c r="D22" s="5" t="n">
        <v>-2152268</v>
      </c>
      <c r="E22" s="5" t="n">
        <v>-1767314</v>
      </c>
    </row>
    <row r="23" spans="1:5">
      <c r="A23" s="4" t="s">
        <v>95</v>
      </c>
      <c r="B23" s="5" t="n">
        <v>9787</v>
      </c>
      <c r="C23" s="5" t="n">
        <v>-27477</v>
      </c>
      <c r="D23" s="5" t="n">
        <v>-4153</v>
      </c>
      <c r="E23" s="5" t="n">
        <v>-58480</v>
      </c>
    </row>
    <row r="24" spans="1:5">
      <c r="A24" s="4" t="s">
        <v>96</v>
      </c>
      <c r="B24" s="7" t="n">
        <v>-156304</v>
      </c>
      <c r="C24" s="7" t="n">
        <v>-604816</v>
      </c>
      <c r="D24" s="7" t="n">
        <v>-2148115</v>
      </c>
      <c r="E24" s="7" t="n">
        <v>-1708834</v>
      </c>
    </row>
    <row r="25" spans="1:5">
      <c r="A25" s="4" t="s">
        <v>97</v>
      </c>
      <c r="B25" s="7" t="n">
        <v>0</v>
      </c>
      <c r="C25" s="9" t="n">
        <v>-0.02</v>
      </c>
      <c r="D25" s="9" t="n">
        <v>-0.06</v>
      </c>
      <c r="E25" s="9" t="n">
        <v>-0.05</v>
      </c>
    </row>
    <row r="26" spans="1:5">
      <c r="A26" s="3" t="s">
        <v>98</v>
      </c>
    </row>
    <row r="27" spans="1:5">
      <c r="A27" s="4" t="s">
        <v>99</v>
      </c>
      <c r="B27" s="5" t="n">
        <v>37277039</v>
      </c>
      <c r="C27" s="5" t="n">
        <v>34924982</v>
      </c>
      <c r="D27" s="5" t="n">
        <v>37102646</v>
      </c>
      <c r="E27" s="5" t="n">
        <v>34707412</v>
      </c>
    </row>
    <row r="28" spans="1:5">
      <c r="A28" s="3" t="s">
        <v>100</v>
      </c>
    </row>
    <row r="29" spans="1:5">
      <c r="A29" s="4" t="s">
        <v>81</v>
      </c>
      <c r="B29" s="7" t="n">
        <v>-14391</v>
      </c>
      <c r="C29" s="7" t="n">
        <v>20424</v>
      </c>
      <c r="D29" s="7" t="n">
        <v>33187</v>
      </c>
      <c r="E29" s="7" t="n">
        <v>238861</v>
      </c>
    </row>
    <row r="30" spans="1:5">
      <c r="A30" s="4" t="s">
        <v>83</v>
      </c>
      <c r="B30" s="5" t="n">
        <v>0</v>
      </c>
      <c r="C30" s="5" t="n">
        <v>910</v>
      </c>
      <c r="D30" s="5" t="n">
        <v>-942</v>
      </c>
      <c r="E30" s="5" t="n">
        <v>32849</v>
      </c>
    </row>
    <row r="31" spans="1:5">
      <c r="A31" s="4" t="s">
        <v>101</v>
      </c>
      <c r="B31" s="7" t="n">
        <v>-14391</v>
      </c>
      <c r="C31" s="7" t="n">
        <v>21334</v>
      </c>
      <c r="D31" s="7" t="n">
        <v>32245</v>
      </c>
      <c r="E31" s="7" t="n">
        <v>2717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3</v>
      </c>
      <c r="D1" s="2" t="s">
        <v>1</v>
      </c>
    </row>
    <row r="2" spans="1:5">
      <c r="B2" s="2" t="s">
        <v>2</v>
      </c>
      <c r="C2" s="2" t="s">
        <v>74</v>
      </c>
      <c r="D2" s="2" t="s">
        <v>2</v>
      </c>
      <c r="E2" s="2" t="s">
        <v>74</v>
      </c>
    </row>
    <row r="3" spans="1:5">
      <c r="A3" s="3" t="s">
        <v>103</v>
      </c>
    </row>
    <row r="4" spans="1:5">
      <c r="A4" s="4" t="s">
        <v>104</v>
      </c>
      <c r="B4" s="7" t="n">
        <v>-146517</v>
      </c>
      <c r="C4" s="7" t="n">
        <v>-632293</v>
      </c>
      <c r="D4" s="7" t="n">
        <v>-2152268</v>
      </c>
      <c r="E4" s="7" t="n">
        <v>-1767314</v>
      </c>
    </row>
    <row r="5" spans="1:5">
      <c r="A5" s="3" t="s">
        <v>105</v>
      </c>
    </row>
    <row r="6" spans="1:5">
      <c r="A6" s="4" t="s">
        <v>106</v>
      </c>
      <c r="B6" s="5" t="n">
        <v>-1646</v>
      </c>
      <c r="C6" s="5" t="n">
        <v>-9918</v>
      </c>
      <c r="D6" s="5" t="n">
        <v>25183</v>
      </c>
      <c r="E6" s="5" t="n">
        <v>-99563</v>
      </c>
    </row>
    <row r="7" spans="1:5">
      <c r="A7" s="4" t="s">
        <v>107</v>
      </c>
      <c r="B7" s="5" t="n">
        <v>-148163</v>
      </c>
      <c r="C7" s="5" t="n">
        <v>-642211</v>
      </c>
      <c r="D7" s="5" t="n">
        <v>-2127085</v>
      </c>
      <c r="E7" s="5" t="n">
        <v>-1866877</v>
      </c>
    </row>
    <row r="8" spans="1:5">
      <c r="A8" s="4" t="s">
        <v>95</v>
      </c>
      <c r="B8" s="5" t="n">
        <v>9787</v>
      </c>
      <c r="C8" s="5" t="n">
        <v>-27477</v>
      </c>
      <c r="D8" s="5" t="n">
        <v>-4153</v>
      </c>
      <c r="E8" s="5" t="n">
        <v>-58480</v>
      </c>
    </row>
    <row r="9" spans="1:5">
      <c r="A9" s="4" t="s">
        <v>108</v>
      </c>
      <c r="B9" s="5" t="n">
        <v>-18</v>
      </c>
      <c r="C9" s="5" t="n">
        <v>264</v>
      </c>
      <c r="D9" s="5" t="n">
        <v>-1584</v>
      </c>
      <c r="E9" s="5" t="n">
        <v>10396</v>
      </c>
    </row>
    <row r="10" spans="1:5">
      <c r="A10" s="4" t="s">
        <v>109</v>
      </c>
      <c r="B10" s="5" t="n">
        <v>9769</v>
      </c>
      <c r="C10" s="5" t="n">
        <v>-27213</v>
      </c>
      <c r="D10" s="5" t="n">
        <v>-5737</v>
      </c>
      <c r="E10" s="5" t="n">
        <v>-48084</v>
      </c>
    </row>
    <row r="11" spans="1:5">
      <c r="A11" s="4" t="s">
        <v>110</v>
      </c>
      <c r="B11" s="7" t="n">
        <v>-157932</v>
      </c>
      <c r="C11" s="7" t="n">
        <v>-614998</v>
      </c>
      <c r="D11" s="7" t="n">
        <v>-2121348</v>
      </c>
      <c r="E11" s="7" t="n">
        <v>-181879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1</v>
      </c>
      <c r="B1" s="2" t="s">
        <v>1</v>
      </c>
    </row>
    <row r="2" spans="1:3">
      <c r="B2" s="2" t="s">
        <v>2</v>
      </c>
      <c r="C2" s="2" t="s">
        <v>74</v>
      </c>
    </row>
    <row r="3" spans="1:3">
      <c r="A3" s="3" t="s">
        <v>112</v>
      </c>
    </row>
    <row r="4" spans="1:3">
      <c r="A4" s="4" t="s">
        <v>94</v>
      </c>
      <c r="B4" s="7" t="n">
        <v>-2152268</v>
      </c>
      <c r="C4" s="7" t="n">
        <v>-1767314</v>
      </c>
    </row>
    <row r="5" spans="1:3">
      <c r="A5" s="3" t="s">
        <v>113</v>
      </c>
    </row>
    <row r="6" spans="1:3">
      <c r="A6" s="4" t="s">
        <v>114</v>
      </c>
      <c r="B6" s="5" t="n">
        <v>32245</v>
      </c>
      <c r="C6" s="5" t="n">
        <v>271710</v>
      </c>
    </row>
    <row r="7" spans="1:3">
      <c r="A7" s="4" t="s">
        <v>115</v>
      </c>
      <c r="B7" s="5" t="n">
        <v>0</v>
      </c>
      <c r="C7" s="5" t="n">
        <v>182386</v>
      </c>
    </row>
    <row r="8" spans="1:3">
      <c r="A8" s="4" t="s">
        <v>84</v>
      </c>
      <c r="B8" s="5" t="n">
        <v>75939</v>
      </c>
      <c r="C8" s="5" t="n">
        <v>109554</v>
      </c>
    </row>
    <row r="9" spans="1:3">
      <c r="A9" s="4" t="s">
        <v>116</v>
      </c>
      <c r="B9" s="5" t="n">
        <v>145815</v>
      </c>
      <c r="C9" s="5" t="n">
        <v>58132</v>
      </c>
    </row>
    <row r="10" spans="1:3">
      <c r="A10" s="4" t="s">
        <v>117</v>
      </c>
      <c r="B10" s="5" t="n">
        <v>740073</v>
      </c>
      <c r="C10" s="5" t="n">
        <v>0</v>
      </c>
    </row>
    <row r="11" spans="1:3">
      <c r="A11" s="4" t="s">
        <v>118</v>
      </c>
      <c r="B11" s="5" t="n">
        <v>0</v>
      </c>
      <c r="C11" s="5" t="n">
        <v>7791</v>
      </c>
    </row>
    <row r="12" spans="1:3">
      <c r="A12" s="4" t="s">
        <v>119</v>
      </c>
      <c r="B12" s="5" t="n">
        <v>-40772</v>
      </c>
      <c r="C12" s="5" t="n">
        <v>14013</v>
      </c>
    </row>
    <row r="13" spans="1:3">
      <c r="A13" s="4" t="s">
        <v>120</v>
      </c>
      <c r="B13" s="5" t="n">
        <v>2986</v>
      </c>
      <c r="C13" s="5" t="n">
        <v>0</v>
      </c>
    </row>
    <row r="14" spans="1:3">
      <c r="A14" s="4" t="s">
        <v>121</v>
      </c>
      <c r="B14" s="5" t="n">
        <v>0</v>
      </c>
      <c r="C14" s="5" t="n">
        <v>-11504</v>
      </c>
    </row>
    <row r="15" spans="1:3">
      <c r="A15" s="3" t="s">
        <v>122</v>
      </c>
    </row>
    <row r="16" spans="1:3">
      <c r="A16" s="4" t="s">
        <v>123</v>
      </c>
      <c r="B16" s="5" t="n">
        <v>62711</v>
      </c>
      <c r="C16" s="5" t="n">
        <v>-5422</v>
      </c>
    </row>
    <row r="17" spans="1:3">
      <c r="A17" s="4" t="s">
        <v>32</v>
      </c>
      <c r="B17" s="5" t="n">
        <v>11570</v>
      </c>
      <c r="C17" s="5" t="n">
        <v>-14196</v>
      </c>
    </row>
    <row r="18" spans="1:3">
      <c r="A18" s="4" t="s">
        <v>40</v>
      </c>
      <c r="B18" s="5" t="n">
        <v>10862</v>
      </c>
      <c r="C18" s="5" t="n">
        <v>-231750</v>
      </c>
    </row>
    <row r="19" spans="1:3">
      <c r="A19" s="4" t="s">
        <v>41</v>
      </c>
      <c r="B19" s="5" t="n">
        <v>22371</v>
      </c>
      <c r="C19" s="5" t="n">
        <v>-71882</v>
      </c>
    </row>
    <row r="20" spans="1:3">
      <c r="A20" s="4" t="s">
        <v>124</v>
      </c>
      <c r="B20" s="5" t="n">
        <v>-1088468</v>
      </c>
      <c r="C20" s="5" t="n">
        <v>-1458482</v>
      </c>
    </row>
    <row r="21" spans="1:3">
      <c r="A21" s="3" t="s">
        <v>125</v>
      </c>
    </row>
    <row r="22" spans="1:3">
      <c r="A22" s="4" t="s">
        <v>126</v>
      </c>
      <c r="B22" s="5" t="n">
        <v>0</v>
      </c>
      <c r="C22" s="5" t="n">
        <v>20309</v>
      </c>
    </row>
    <row r="23" spans="1:3">
      <c r="A23" s="4" t="s">
        <v>127</v>
      </c>
      <c r="B23" s="5" t="n">
        <v>-44744</v>
      </c>
      <c r="C23" s="5" t="n">
        <v>0</v>
      </c>
    </row>
    <row r="24" spans="1:3">
      <c r="A24" s="4" t="s">
        <v>128</v>
      </c>
      <c r="B24" s="5" t="n">
        <v>-5784</v>
      </c>
      <c r="C24" s="5" t="n">
        <v>0</v>
      </c>
    </row>
    <row r="25" spans="1:3">
      <c r="A25" s="4" t="s">
        <v>129</v>
      </c>
      <c r="B25" s="5" t="n">
        <v>-50528</v>
      </c>
      <c r="C25" s="5" t="n">
        <v>20309</v>
      </c>
    </row>
    <row r="26" spans="1:3">
      <c r="A26" s="3" t="s">
        <v>130</v>
      </c>
    </row>
    <row r="27" spans="1:3">
      <c r="A27" s="4" t="s">
        <v>131</v>
      </c>
      <c r="B27" s="5" t="n">
        <v>55221</v>
      </c>
      <c r="C27" s="5" t="n">
        <v>0</v>
      </c>
    </row>
    <row r="28" spans="1:3">
      <c r="A28" s="4" t="s">
        <v>132</v>
      </c>
      <c r="B28" s="5" t="n">
        <v>-16879</v>
      </c>
      <c r="C28" s="5" t="n">
        <v>-16872</v>
      </c>
    </row>
    <row r="29" spans="1:3">
      <c r="A29" s="4" t="s">
        <v>133</v>
      </c>
      <c r="B29" s="5" t="n">
        <v>550000</v>
      </c>
      <c r="C29" s="5" t="n">
        <v>1500000</v>
      </c>
    </row>
    <row r="30" spans="1:3">
      <c r="A30" s="4" t="s">
        <v>134</v>
      </c>
      <c r="B30" s="5" t="n">
        <v>0</v>
      </c>
      <c r="C30" s="5" t="n">
        <v>724116</v>
      </c>
    </row>
    <row r="31" spans="1:3">
      <c r="A31" s="4" t="s">
        <v>135</v>
      </c>
      <c r="B31" s="5" t="n">
        <v>588342</v>
      </c>
      <c r="C31" s="5" t="n">
        <v>2207244</v>
      </c>
    </row>
    <row r="32" spans="1:3">
      <c r="A32" s="4" t="s">
        <v>136</v>
      </c>
      <c r="B32" s="5" t="n">
        <v>4682</v>
      </c>
      <c r="C32" s="5" t="n">
        <v>-41294</v>
      </c>
    </row>
    <row r="33" spans="1:3">
      <c r="A33" s="4" t="s">
        <v>137</v>
      </c>
      <c r="B33" s="5" t="n">
        <v>-545972</v>
      </c>
      <c r="C33" s="5" t="n">
        <v>727777</v>
      </c>
    </row>
    <row r="34" spans="1:3">
      <c r="A34" s="4" t="s">
        <v>138</v>
      </c>
      <c r="B34" s="5" t="n">
        <v>553696</v>
      </c>
      <c r="C34" s="5" t="n">
        <v>233068</v>
      </c>
    </row>
    <row r="35" spans="1:3">
      <c r="A35" s="4" t="s">
        <v>139</v>
      </c>
      <c r="B35" s="5" t="n">
        <v>7724</v>
      </c>
      <c r="C35" s="5" t="n">
        <v>960845</v>
      </c>
    </row>
    <row r="36" spans="1:3">
      <c r="A36" s="3" t="s">
        <v>140</v>
      </c>
    </row>
    <row r="37" spans="1:3">
      <c r="A37" s="4" t="s">
        <v>141</v>
      </c>
      <c r="B37" s="5" t="n">
        <v>3847</v>
      </c>
      <c r="C37" s="5" t="n">
        <v>9145</v>
      </c>
    </row>
    <row r="38" spans="1:3">
      <c r="A38" s="3" t="s">
        <v>142</v>
      </c>
    </row>
    <row r="39" spans="1:3">
      <c r="A39" s="4" t="s">
        <v>143</v>
      </c>
      <c r="B39" s="5" t="n">
        <v>85275</v>
      </c>
      <c r="C39" s="5" t="n">
        <v>13080</v>
      </c>
    </row>
    <row r="40" spans="1:3">
      <c r="A40" s="4" t="s">
        <v>144</v>
      </c>
      <c r="B40" s="5" t="n">
        <v>5901</v>
      </c>
      <c r="C40" s="5" t="n">
        <v>0</v>
      </c>
    </row>
    <row r="41" spans="1:3">
      <c r="A41" s="4" t="s">
        <v>145</v>
      </c>
      <c r="B41" s="5" t="n">
        <v>550000</v>
      </c>
      <c r="C41" s="5" t="n">
        <v>0</v>
      </c>
    </row>
    <row r="42" spans="1:3">
      <c r="A42" s="4" t="s">
        <v>146</v>
      </c>
      <c r="B42" s="5" t="n">
        <v>0</v>
      </c>
      <c r="C42" s="5" t="n">
        <v>190000</v>
      </c>
    </row>
    <row r="43" spans="1:3">
      <c r="A43" s="4" t="s">
        <v>147</v>
      </c>
      <c r="B43" s="7" t="n">
        <v>0</v>
      </c>
      <c r="C43" s="7" t="n">
        <v>1299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4T15:52:42Z</dcterms:created>
  <dcterms:modified xmlns:dcterms="http://purl.org/dc/terms/" xmlns:xsi="http://www.w3.org/2001/XMLSchema-instance" xsi:type="dcterms:W3CDTF">2016-12-14T15:52:42Z</dcterms:modified>
</cp:coreProperties>
</file>